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SUMMARY OF SIGNIFICANT ACCOUNTI" sheetId="8" r:id="rId8"/>
    <s:sheet name="NOTES PAYABLE_" sheetId="9" r:id="rId9"/>
    <s:sheet name="PREFERRED STOCK_" sheetId="10" r:id="rId10"/>
    <s:sheet name="FAIR VALUE OF FINANCIAL INSTRUM" sheetId="11" r:id="rId11"/>
    <s:sheet name="PROPERTY TAX, GROUND LEASE, INS" sheetId="12" r:id="rId12"/>
    <s:sheet name="COMMITMENTS AND CONTINGENCIES_" sheetId="13" r:id="rId13"/>
    <s:sheet name="SUMMARIZED FINANCIAL INFORMATIO" sheetId="14" r:id="rId14"/>
    <s:sheet name="SUMMARY OF SIGNIFICANT ACCOUN15" sheetId="15" r:id="rId15"/>
    <s:sheet name="SUMMARY OF SIGNIFICANT ACCOUN16" sheetId="16" r:id="rId16"/>
    <s:sheet name="NOTES PAYABLE_ (Tables)" sheetId="17" r:id="rId17"/>
    <s:sheet name="PROPERTY TAX, GROUND LEASE, I18" sheetId="18" r:id="rId18"/>
    <s:sheet name="SUMMARIZED FINANCIAL INFORMAT19" sheetId="19" r:id="rId19"/>
    <s:sheet name="Organization - Additional Infor" sheetId="20" r:id="rId20"/>
    <s:sheet name="Investment in Real Estate (Deta" sheetId="21" r:id="rId21"/>
    <s:sheet name="Summary of Significant Accoun22" sheetId="22" r:id="rId22"/>
    <s:sheet name="Non Financial Assets Measured A" sheetId="23" r:id="rId23"/>
    <s:sheet name="Non Financial Assets Measured24" sheetId="24" r:id="rId24"/>
    <s:sheet name="Quantitative Information About " sheetId="25" r:id="rId25"/>
    <s:sheet name="Notes Payable - Additional Info" sheetId="26" r:id="rId26"/>
    <s:sheet name="Notes Payable Outstanding (Deta" sheetId="27" r:id="rId27"/>
    <s:sheet name="Notes Payable Outstanding (Pare" sheetId="28" r:id="rId28"/>
    <s:sheet name="Preferred Stock - Additional In" sheetId="29" r:id="rId29"/>
    <s:sheet name="Fair Value of Financial Instr30" sheetId="30" r:id="rId30"/>
    <s:sheet name="Property Tax, Ground Lease, I31" sheetId="31" r:id="rId31"/>
    <s:sheet name="Commitments and Contingencies -" sheetId="32" r:id="rId32"/>
    <s:sheet name="Summarized Financial Informat33" sheetId="33" r:id="rId33"/>
  </s:sheets>
  <s:definedNames/>
  <s:calcPr calcId="124519" calcMode="auto" fullCalcOnLoad="1"/>
</s:workbook>
</file>

<file path=xl/sharedStrings.xml><?xml version="1.0" encoding="utf-8"?>
<sst xmlns="http://schemas.openxmlformats.org/spreadsheetml/2006/main" uniqueCount="412">
  <si>
    <t>Document and Entity Information - shares</t>
  </si>
  <si>
    <t>9 Months Ended</t>
  </si>
  <si>
    <t>Sep. 30, 2015</t>
  </si>
  <si>
    <t>Nov. 06,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ENN</t>
  </si>
  <si>
    <t>Entity Registrant Name</t>
  </si>
  <si>
    <t>W2007 Grace Acquisition I Inc</t>
  </si>
  <si>
    <t>Entity Central Index Key</t>
  </si>
  <si>
    <t>Current Fiscal Year End Date</t>
  </si>
  <si>
    <t>--12-31</t>
  </si>
  <si>
    <t>Entity Filer Category</t>
  </si>
  <si>
    <t>Non-accelerated Filer</t>
  </si>
  <si>
    <t>Entity Common Stock, Shares Outstanding</t>
  </si>
  <si>
    <t>CONDENSED CONSOLIDATED BALANCE SHEETS - USD ($)</t>
  </si>
  <si>
    <t>Dec. 31, 2014</t>
  </si>
  <si>
    <t>ASSETS</t>
  </si>
  <si>
    <t>INVESTMENTS IN REAL ESTATE, net</t>
  </si>
  <si>
    <t>INVESTMENT IN SENIOR MEZZ</t>
  </si>
  <si>
    <t>CASH AND CASH EQUIVALENTS</t>
  </si>
  <si>
    <t>RESTRICTED CASH</t>
  </si>
  <si>
    <t>ACCOUNTS RECEIVABLE, net</t>
  </si>
  <si>
    <t>OTHER ASSETS</t>
  </si>
  <si>
    <t>DEFERRED FINANCING COSTS, net of accumulated amortization of $0 and $1,803, respectively</t>
  </si>
  <si>
    <t>DEFERRED FRANCHISE FEES, net of accumulated amortization of $0 and $820, respectively</t>
  </si>
  <si>
    <t>Total assets</t>
  </si>
  <si>
    <t>LIABILITIES AND EQUITY</t>
  </si>
  <si>
    <t>NOTES PAYABLE</t>
  </si>
  <si>
    <t>INVESTMENT IN ARC HOTELS, net</t>
  </si>
  <si>
    <t>OTHER LIABILITIES:</t>
  </si>
  <si>
    <t>Accounts payable and accrued liabilities</t>
  </si>
  <si>
    <t>Payable to affiliate</t>
  </si>
  <si>
    <t>Accrued interest payable</t>
  </si>
  <si>
    <t>Total liabilities</t>
  </si>
  <si>
    <t>COMMITMENTS AND CONTINGENCIES</t>
  </si>
  <si>
    <t xml:space="preserve"> </t>
  </si>
  <si>
    <t>SHAREHOLDERS' EQUITY:</t>
  </si>
  <si>
    <t>Additional paid-in-capital</t>
  </si>
  <si>
    <t>Retained deficit</t>
  </si>
  <si>
    <t>Total shareholders’ equity</t>
  </si>
  <si>
    <t>NON-CONTROLLING INTEREST</t>
  </si>
  <si>
    <t>Total equity</t>
  </si>
  <si>
    <t>Total liabilities and equity</t>
  </si>
  <si>
    <t>Series B, 8.75%, Preferred Stock [Member]</t>
  </si>
  <si>
    <t>Preferred stock</t>
  </si>
  <si>
    <t>Series C, 9.00%, Preferred Stock [Member]</t>
  </si>
  <si>
    <t>Series D, 8.00%, Preferred Stock [Member]</t>
  </si>
  <si>
    <t>CONDENSED CONSOLIDATED BALANCE SHEETS (Parenthetical) - USD ($) $ in Thousands</t>
  </si>
  <si>
    <t>DEFERRED FINANCING COSTS, accumulated amortization</t>
  </si>
  <si>
    <t>DEFERRED FRANCHISE FEES, accumulated amortization</t>
  </si>
  <si>
    <t>Preferred stock par value</t>
  </si>
  <si>
    <t>Preferred stock shares authorized</t>
  </si>
  <si>
    <t>Common stock par value</t>
  </si>
  <si>
    <t>Common stock shares authorized</t>
  </si>
  <si>
    <t>Common stock shares issued</t>
  </si>
  <si>
    <t>Common stock outstanding</t>
  </si>
  <si>
    <t>Preferred Stock, Dividend Rate, Percentage</t>
  </si>
  <si>
    <t>8.75%</t>
  </si>
  <si>
    <t>Preferred stock redemption value</t>
  </si>
  <si>
    <t>Preferred stock shares issued</t>
  </si>
  <si>
    <t>Preferred stock shares outstanding</t>
  </si>
  <si>
    <t>9.00%</t>
  </si>
  <si>
    <t>8.00%</t>
  </si>
  <si>
    <t>CONDENSED CONSOLIDATED STATEMENTS OF OPERATIONS AND COMPREHENSIVE LOSS - USD ($) $ in Thousands</t>
  </si>
  <si>
    <t>3 Months Ended</t>
  </si>
  <si>
    <t>Sep. 30, 2014</t>
  </si>
  <si>
    <t>REVENUES:</t>
  </si>
  <si>
    <t>Rooms</t>
  </si>
  <si>
    <t>Food and beverage</t>
  </si>
  <si>
    <t>Other</t>
  </si>
  <si>
    <t>Total hotel revenues</t>
  </si>
  <si>
    <t>Direct hotel expenses:</t>
  </si>
  <si>
    <t>Non-departmental</t>
  </si>
  <si>
    <t>Property tax, ground lease, insurance and property management fees</t>
  </si>
  <si>
    <t>Corporate overhead</t>
  </si>
  <si>
    <t>Asset management fees</t>
  </si>
  <si>
    <t>Depreciation and amortization</t>
  </si>
  <si>
    <t>Impairment charges</t>
  </si>
  <si>
    <t>[1]</t>
  </si>
  <si>
    <t>Total operating expenses</t>
  </si>
  <si>
    <t>OPERATING INCOME (LOSS)</t>
  </si>
  <si>
    <t>Equity in income (loss) from Senior Mezz</t>
  </si>
  <si>
    <t>Interest income</t>
  </si>
  <si>
    <t>Interest expense</t>
  </si>
  <si>
    <t>Other income</t>
  </si>
  <si>
    <t>Transaction expenses</t>
  </si>
  <si>
    <t>Contingent loss on litigation settlement</t>
  </si>
  <si>
    <t>Gain (loss) on extinguishment of debt</t>
  </si>
  <si>
    <t>NET LOSS</t>
  </si>
  <si>
    <t>Net (income) loss attributable to non-controlling interest</t>
  </si>
  <si>
    <t>NET LOSS ATTRIBUTABLE TO THE COMPANY</t>
  </si>
  <si>
    <t>NET LOSS ATTRIBUTABLE TO COMMON SHAREHOLDERS</t>
  </si>
  <si>
    <t>COMPREHENSIVE LOSS ATTRIBUTABLE TO COMMON SHAREHOLDERS</t>
  </si>
  <si>
    <t>This impairment charge was recognized during the three months ended June 30, 2014 based on a fair value (Level 3) of $38,268 as of June 30, 2014.</t>
  </si>
  <si>
    <t>CONDENSED CONSOLIDATED STATEMENT OF CHANGES IN EQUITY - 9 months ended Sep. 30, 2015 - USD ($) $ in Thousands</t>
  </si>
  <si>
    <t>Total</t>
  </si>
  <si>
    <t>Preferred Stock</t>
  </si>
  <si>
    <t>Common Stock</t>
  </si>
  <si>
    <t>Additional Paid-in Capital</t>
  </si>
  <si>
    <t>Retained Deficit</t>
  </si>
  <si>
    <t>Non-controlling Interest</t>
  </si>
  <si>
    <t>Beginning Balance at Dec. 31, 2014</t>
  </si>
  <si>
    <t>Balance (in Shares) at Dec. 31, 2014</t>
  </si>
  <si>
    <t>Net loss</t>
  </si>
  <si>
    <t>Distribution</t>
  </si>
  <si>
    <t>Ending Balance at Sep. 30, 2015</t>
  </si>
  <si>
    <t>Balance (in Shares) at Sep. 30, 2015</t>
  </si>
  <si>
    <t>Distribution to Grace I for corporate expenses incurred.</t>
  </si>
  <si>
    <t>CONDENSED CONSOLIDATED STATEMENTS OF CASH FLOWS - USD ($)</t>
  </si>
  <si>
    <t>CASH FLOWS FROM OPERATING ACTIVITIES:</t>
  </si>
  <si>
    <t>Adjustments to reconcile net loss to net cash from operating activities:</t>
  </si>
  <si>
    <t>Bad debt expense</t>
  </si>
  <si>
    <t>Accretion of notes payable fair value adjustment at acquisition</t>
  </si>
  <si>
    <t>Amortization of deferred financing costs</t>
  </si>
  <si>
    <t>Deductible on involuntary conversion claims</t>
  </si>
  <si>
    <t>Amortization of below market ground leases</t>
  </si>
  <si>
    <t>Equity in loss from Senior Mezz</t>
  </si>
  <si>
    <t>Non-cash transaction expenses</t>
  </si>
  <si>
    <t>(Gain) loss on extinguishment of debt</t>
  </si>
  <si>
    <t>Changes in operating assets and liabilities:</t>
  </si>
  <si>
    <t>Accounts receivable</t>
  </si>
  <si>
    <t>Other assets</t>
  </si>
  <si>
    <t>Net cash provided by (used in) operating activities</t>
  </si>
  <si>
    <t>CASH FLOWS FROM INVESTING ACTIVITIES:</t>
  </si>
  <si>
    <t>Additions to investments in real estate</t>
  </si>
  <si>
    <t>Proceeds from property casualty insurance</t>
  </si>
  <si>
    <t>Change in restricted cash</t>
  </si>
  <si>
    <t>Cash distribution from Senior Mezz</t>
  </si>
  <si>
    <t>Additions to investment in ARC hotels</t>
  </si>
  <si>
    <t>Net cash provided by investing activities</t>
  </si>
  <si>
    <t>CASH FLOWS FROM FINANCING ACTIVITIES:</t>
  </si>
  <si>
    <t>Proceeds from transaction with ARC Hospitality</t>
  </si>
  <si>
    <t>Principal payments on notes payable</t>
  </si>
  <si>
    <t>Proceeds from notes payable</t>
  </si>
  <si>
    <t>Payments of defeasance premiums</t>
  </si>
  <si>
    <t>Payment of deferred financing costs</t>
  </si>
  <si>
    <t>Purchase of interest rate cap</t>
  </si>
  <si>
    <t>Cash transferred in connection with the exercise of the equity purchase option</t>
  </si>
  <si>
    <t>Net cash provided by (used in) financing activities</t>
  </si>
  <si>
    <t>NET CHANGE IN CASH AND CASH EQUIVALENTS</t>
  </si>
  <si>
    <t>CASH AND CASH EQUIVALENTS, beginning of period</t>
  </si>
  <si>
    <t>CASH AND CASH EQUIVALENTS, end of period</t>
  </si>
  <si>
    <t>SUPPLEMENTAL DISCLOSURES:</t>
  </si>
  <si>
    <t>Interest paid</t>
  </si>
  <si>
    <t>Non-cash additions to investments in real estate included in accounts payable and accrued liabilities</t>
  </si>
  <si>
    <t>Investments in real estate reclassified to investment in ARC hotels</t>
  </si>
  <si>
    <t>ORGANIZATION</t>
  </si>
  <si>
    <t>Organization Consolidation And Presentation Of Financial Statements [Abstract]</t>
  </si>
  <si>
    <t>1. ORGANIZATION W2007 Grace I, LLC (Grace I), a Tennessee limited liability company, was formed on June 20, 2007. Grace I is owned by W2007 Finance Sub, LLC, a Delaware limited liability company, and Whitehall Parallel Global Real Estate Limited Partnership 2007, a Delaware limited partnership (collectively, Whitehall). WNT Holdings, LLC (WNT), a Delaware limited liability company, was organized effective July 10, 2012. WNT is also owned by Whitehall. The general partner of Whitehall Parallel Global Real Estate Limited Partnership 2007 and the partnerships owning W2007 Finance Sub, LLC is a wholly-owned subsidiary of The Goldman Sachs Group, Inc. (GS Group) and, therefore, is an affiliate of GS Group. GS Group in turn also controls Goldman, Sachs &amp; Co. (GS) and Goldman Sachs Mortgage Company (GSMC). Consequently, GS and GSMC are also affiliates of Whitehall. Grace I, W2007 Grace Acquisition I, Inc. (Grace Acquisition I), Equity Inns, Inc. (Equity Inns), Grace II, L.P. (Grace II) and Equity Inns Partnership, L.P. (Equity LP) entered into an agreement and plan of merger (Merger Agreement) whereby Equity Inns would merge with and into Grace Acquisition I and Grace II would merge with and into Equity LP (Merger). The Merger was completed on October 25, 2007. Prior to the Merger, Grace Acquisition I had no operations other than its activities in anticipation of the Merger. Prior to the Merger, Equity Inns was a public hotel company and had elected to be taxed as a real estate investment trust (REIT) for federal income tax purposes. Equity Inns, through its wholly owned subsidiary, Equity Inns Trust (Equity Trust), was the sole general partner of Equity LP. Equity Inns, Equity Trust and Equity LP (and its wholly owned subsidiaries) are hereinafter collectively referred to as Equity. Prior to the Merger, Equity owned 137 limited-service hotels located throughout the United States. Subsequent to the Merger, Grace II changed its name to W2007 Equity Inns Partnership, L.P. (W2007 Equity LP). As of September 30, 2015, Grace I owned all of the common shares of Grace Acquisition I and Grace Acquisition I owned a 1% general partnership interest in W2007 Equity LP (with Grace I owning a 1% general partnership interest and a 98% limited partnership interest). Grace Acquisition I and W2007 Equity LP (and its wholly owned subsidiaries) are hereinafter collectively referred to as the Company. Following the Merger, the Company and Grace I entered into a Keepwell Agreement, effective as of the date of the Merger (the Keepwell Agreement), pursuant to which Grace I agreed to make such cash payments to the Company as are necessary to enable the Company to satisfy its obligations to the holders of the Company’s 8.75% Series B cumulative preferred stock (Series B preferred stock) and 9.00% Series C cumulative preferred stock (Series C preferred stock) in accordance with the Company’s charter when the Company determines, or is legally compelled, to satisfy such obligations. To date, no payments have been made and none are due under the Keepwell Agreement. The Keepwell Agreement may be terminated by Grace I at any time upon 30 days’ prior written notice. There are no third-party beneficiaries of the Keepwell Agreement. On March 31, 2008, Grace Acquisition I, pursuant to Section 856(g)(2) of the Internal Revenue Code of 1986, as amended (the Code), revoked its election under Section 856(c)(1) of the Code to be a REIT for the taxable year ending on December 31, 2008. Consequently, subsequent to December 31, 2007, Grace Acquisition I became subject to income taxes at statutory corporate rates. In July 2012, WNT acquired, for $175,000,000, an option (Purchase Option) to purchase a 97% equity interest in W2007 Equity Inns Senior Mezz, LLC (Senior Mezz), a wholly owned subsidiary of the Company, from an affiliate of GSMC. The Purchase Option was not effective or exercisable until certain notes payable of Senior Mezz and its subsidiaries had been paid in full. On April 11, 2014, Senior Mezz and its subsidiaries refinanced its notes payable and WNT exercised the Purchase Option. As a result of the loss of control of Senior Mezz, effective April 11, 2014, the Company deconsolidated Senior Mezz and began recognizing its 3% interest in the entity using the equity method. On February 27, 2015, 116 hotel assets, of which 20 were owned by subsidiaries of the Company and 96 were owned by subsidiaries of Senior Mezz, were transferred to affiliates of American Realty Capital Hospitality Trust, Inc. (ARC Hospitality) for a combined purchase price of $1.808 billion, of which $347.0 million related to the Company. In the transaction, the Company received approximately $22.2 million in cash subject to a post-closing adjustment to reflect actual proration of certain operating items and all of the Company’s remaining notes payable were repaid at closing. The Company’s subsidiaries were issued preferred equity interests (the Preferred Equity Interests) with an initial capital balance of approximately $99.8 million in a newly-formed Delaware limited liability company, ARC Hospitality Portfolio II Holdco, LLC, which is the indirect owner of the 20 hotels transferred by the Company. The agreement with ARC Hospitality provides for the payment of up to $2.9 million to ARC Hospitality if the actual real estate taxes incurred by them exceed certain stipulated amounts over the years ended December 31, 2016, 2017 and 2018. Also in the transaction, Senior Mezz received approximately $106.0 million in cash subject to a post-closing adjustment to reflect actual proration of certain operating items. Senior Mezz was issued preferred equity interests with an initial capital balance of approximately $347.3 million in a newly-formed Delaware limited liability company, ARC Hospitality Portfolio I Holdco, LLC, which is the indirect owner of the 96 hotels transferred by Senior Mezz. The buyers assumed approximately $903.9 million of existing mezzanine and mortgage indebtedness of Senior Mezz which indebtedness is secured by the 96 hotels transferred by Senior Mezz. In connection with the transaction, an affiliate of GS Group received an advisory fee of $2.3 million from subsidiaries of the Company which is included in transaction expenses in the accompanying condensed consolidated statements of operations and comprehensive loss and $9.7 million from subsidiaries of Senior Mezz. Also in connection with the transaction, subsidiaries of the Company accrued a disposition fee of $1.7 million payable to Goldman Sachs Realty Management, L.P. (RMD), an affiliate of GS Group, which is included in payable to affiliate in the accompanying condensed consolidated balance sheets and in transaction expenses in the accompanying condensed consolidated statements of operations and comprehensive loss. Subsidiaries of Senior Mezz accrued a disposition fee of $7.3 million payable to RMD. On July 23, 2015, subsidiaries of Senior Mezz sold nine of the remaining 10 hotels for $85 million. While the subsidiaries of Senior Mezz expect to sell the one remaining hotel, there can be no assurance as to whether or when that hotel will be sold, the form of consideration which may be received in respect of that hotel or whether the consideration which may be received in respect of that hotel will be greater or less than the purchase price allocated to that hotel in the previously contemplated sale. Even if a transaction for the one remaining hotel does occur, there can be no assurance as to when a distribution from such sale proceeds will be received by the Company. On May 10, 2015, Grace Acquisition I entered into an agreement and plan of merger (the Settlement Merger Agreement) with W2007 Grace II, LLC (Parent), W2007 Grace Acquisition II, Inc. (Merger Sub), and, solely for the purposes of certain payment obligations thereunder, PFD Holdings, LLC (PFD Holdings) and Whitehall, pursuant to which Grace Acquisition I will be merged with and into Merger Sub, with Merger Sub surviving as a wholly owned subsidiary of Parent (the Settlement Merger). Completion of the Settlement Merger is subject to numerous conditions including, but not limited to: (i) the approval of the Settlement Merger Agreement by the affirmative vote of a majority of all the votes entitled to be cast by the holders of Grace Acquisition I’s outstanding capital stock; (ii) the approval of the amendment to Grace Acquisition I’s amended and restated charter contemplated in the Settlement Merger Agreement; (iii) holders of no more than 7.5% of the outstanding shares of the preferred stock delivering (and not withdrawing) written notice of their intent to demand payment, if the Settlement Merger is effectuated, pursuant to Section 48-23-202 of the Tennessee Business Corporation Act; and (iv) the final approval and entry of a final and non-appealable order and judgment of a Stipulation and Agreement of Settlement dated October 8, 2014, as supplemented December 4, 2014, by the Federal Court in the Johnson Lawsuit (the Final Approval Condition). The Company held a special meeting of shareholders on July 14, 2015 at which meeting the shareholders approved the Settlement Merger Agreement and the amendment to Grace Acquisition I’s amended and restated charter. In addition, the Company did not receive a notice from any shareholders of their intent to demand payment if the Settlement Merger is effectuated, pursuant to Section 48-23-202 of the Tennessee Business Corporation Act, by the required notice deadline. The Settlement Merger may not be completed prior to the satisfaction or, other than with respect to the Final Approval Condition which may not be waived by the Company, waiver of the conditions to closing.</t>
  </si>
  <si>
    <t>SUMMARY OF SIGNIFICANT ACCOUNTING POLICIES:</t>
  </si>
  <si>
    <t>Accounting Policies [Abstract]</t>
  </si>
  <si>
    <t>2. SUMMARY OF SIGNIFICANT ACCOUNTING POLICIES Basis of presentation The unaudited condensed consolidated financial statements include the accounts of Grace Acquisition I, W2007 Equity LP and subsidiaries of W2007 Equity LP. Because Grace Acquisition I is the general partner of W2007 Equity LP and has control over its management and major operating decisions, the accounts of W2007 Equity LP are consolidated in the condensed consolidated financial statements of Grace Acquisition I. All significant intercompany balances and transactions have been eliminated. The Company prepares its unaudited condensed consolidated financial statements in conformity with accounting principles generally accepted in the United States for interim financial information. Accordingly, they do not include all of the information and footnotes required by generally accepted accounting principles for complete financial statements. In the opinion of the Company, all adjustments (consisting of normal recurring accruals) considered necessary for a fair presentation have been included. These financial statements and related notes should be read in conjunction with the Company’s Annual Report on Form 10-K for the year ended December 31, 2014 filed with the Securities and Exchange Commission (the SEC) on May 1, 2015 and all other filings made by the Company with the SEC in 2015 through date of filing of this Quarterly Report on Form 10-Q. Use of estimates The Company prepares its financial statements in conformity with accounting principles generally accepted in the United States. Thi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Investments in real estate Real estate investments were carried at depreciated cost net of reduction for impairment. Expenditures for ordinary repairs and maintenance were expensed as incurred. Significant renovations and improvements, which improve or extend the useful life of the assets, were capitalized. Full stock replacements of china, glass, silver, uniforms and linen were capitalized and incidental purchases were expensed as incurred. Investments in real estate consisted of the following (in thousands):
December 31, 2014
Land and improvements
$
50,900
Buildings and improvements
258,829
Total cost
309,729
Accumulated depreciation and amortization
(68,899
)
Investments in real estate, net
$
240,830
Depreciation was calculated using the straight-line method over the estimated useful lives of the respective assets as follows: buildings and improvements over 7.5 to 39 years; land improvements over 15 years; and furniture, fixtures and equipment, including china, glass, silver, uniforms and linen, over 3 to 7 years. Assets were classified as held for sale if a disposal plan was in place, actions to achieve the sale had been initiated, a sale was probable and it was unlikely that significant changes to the plan would be made or that the plan would be withdrawn. Sales of the Company’s investments in real estate take a significant amount of time to consummate and many changes in the terms and timing were typical in the process. Accordingly, management did not classify assets as held for sale until a contract was pending, closing was scheduled and the probability of significant changes in terms or timing was insignificant. No assets were classified as held for sale as of December 31, 2014 or September 30, 2015. Investment in ARC Hotels As discussed in Note 1, on February 27, 2015 the Company transferred its 20 hotels to ARC Hospitality. However, due to the Company’s continuing involvement in the hotels through its Preferred Equity Interests, the Company cannot recognize the transaction as a sale under the current accounting guidance. Therefore, the Company initially recorded the following amounts in the Investment in ARC Hotels: (a) the net book value of the hotels ($239.5 million) and (b) a receivable from ARC Hospitality for the proration of certain operating items ($0.2 million) less the cash received from the transaction ($247.0 million). Even though this accounting treatment does not recognize the Preferred Equity Interests in the accompanying condensed consolidated financial statements, the Company is legally entitled to all of its rights under the Preferred Equity Interests including repayment of the initial capital balance of $99.8 million and the preferred distributions thereon. The Company continues to depreciate the hotels transferred to the Investment in ARC Hotels and, for the nine months ended September 30, 2015, the Company recorded $7.8 million in depreciation against the Investment in ARC Hotels. The Company also records all payments received under the Preferred Equity Interests as a reduction of the Investment in ARC Hotels. As of September 30, 2015, the Company had received $3.5 million in preferred distributions on the Preferred Equity Interests and $20.3 million return of the Preferred Equity Interests’ initial capital balance. The unrecognized gain on the transaction and the return received on the Preferred Equity Interests will be recognized as income when the Preferred Equity Interests have been repaid in full and the Company’s continuing involvement in the hotels ceases. Investment in Senior Mezz The Company’s 3% investment in Senior Mezz is accounted for under the equity method of accounting. The Company initially recognized it pro rata interest in the net assets of Senior Mezz and has also recognized its pro rata interest in Senior Mezz’s net income or loss. Management reviews the investment in Senior Mezz for impairment each reporting period. The investment is impaired when its estimated fair value is less than the carrying amount of the investment. Any impairment is recorded in equity in income (loss) from Senior Mezz. No such impairment in the investment in Senior Mezz was recorded for the three or nine months ended September 30, 2015 or 2014. Consistent with the Company’s accounting treatment for the transaction, due to Senior Mezz’s continuing involvement in the hotels it transferred to ARC Hospitality through its Preferred Equity Interests, Senior Mezz did not recognize the transaction as a sale under the current accounting guidance. Fair value measurements Fair value measurements are market-based measurements, not entity-specific measurements. Fair value measurement assumptions are classified under a hierarchy that distinguishes between market participant assumptions based on market data obtained from sources independent of the reporting entity (observable inputs that are classified within Levels 1 and 2 of the hierarchy) and management’s own assumptions about market participant assumptions (unobservable inputs classified within Level 3 of the hierarch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Management’s assessment of the significance of a particular input to the fair value measurement in its entirety requires judgment and considers factors specific to the asset or liability. Fair value measurements of financial and nonfinancial assets and liabilities are based on (1) the assumptions that market participants would use in pricing the asset or liability, if available, or (2) management’s estimates of market participant assumptions. Certain assets and liabilities are not measured at fair value on an ongoing basis but are subject to fair value adjustments only in certain circumstances (for example, when recording impairment on long-lived assets). The following table presents nonfinancial assets measured at fair value on a nonrecurring basis as of September 30, 2014 and related impairment charges recorded (in thousands):
Level 1
Level 2
Level 3
Total Impairment Write-downs
2014
Investments in real estate
$
—
$
—
$
—
$
7,582
(1)
(1)
This impairment charge was recognized during the three months ended June 30, 2014 based on a fair value (Level 3) of $38,268 as of June 30, 2014. Management reviews its investments for impairment whenever events or changes in circumstances indicate that the carrying amount of an asset may not be recoverable. The impairment write-down recorded in the nine months ended September 30, 2014 was determined as the excess of the carrying value of the two impaired hotels exceeding the sum of (i) the discounted cash flows expected from the operation of the hotels through the date of sale and (ii) the discounted allocated net sale prices of the hotels, which are the Company’s best estimate of the cash flows related to the hotels. The assumptions used both in estimating fair value through a discounted cash flow model and the undiscounted cash flow analysis are inherently judgmental and reflect current and projected trends in revenue per available room, operating expenses, capitalization rates, discount rates, and the estimated holding periods for the applicable hotels. If an indicator of potential impairment exists, the hotel is tested for impairment for financial accounting purposes by comparing its carrying value to the estimated future undiscounted cash flows. The amount of the impairment is calculated as the amount by which the carrying value of the hotel exceeds its fair value. The following table presents quantitative information about significant unobservable inputs used in determining the fair value of the above noted nonfinancial assets ($ in thousands): 2014
Property Type
Fair Value
Valuation Techniques
Unobservable Inputs
Range of Inputs
Hotels
$
38,268
Discounted cash flows
Discount rate
12
%
Exit price per key
$
79
Hold period
6 months
Revenue growth
4.0
%
Expense growth
5.0
% Non-controlling interest Non-controlling interest represents Grace I’s proportionate share (99%) of the equity of W2007 Equity LP as provided for in its partnership agreement. The majority of the Company’s activities are conducted by W2007 Equity LP and its subsidiaries, and thus are reflected in non-controlling interest. However, the litigation accrual and the ongoing defense costs of the litigation (see Note 7) and certain other costs related to Grace Acquisition I’s SEC reporting obligations have been deemed to relate to Grace Acquisition I and therefore, have not been reflected in non-controlling interest. Revenue recognition Revenues include room, food and beverage, and other hotel revenues such as guest telephone charges, equipment rentals, vending income, in-room movie sales, parking and business centers. Revenues from the hotels were recognized when the services were delivered and were recorded net of any sales or occupancy taxes collected from guests. Non-departmental expenses Non-departmental expenses include hotel-level general and administrative expenses, advertising and marketing costs, repairs and maintenance, frequent guest programs, franchise fees and utility costs. Non-departmental expenses were expensed as incurred. Income taxes Grace Acquisition I and W2007 TRS Holdings, Inc. (TRS Holdings; collectively with Grace Acquisition I, the Taxable Entities) are subject to federal and state income taxes. The Taxable Entities account for income taxes using the asset and liability method under which deferred tax assets and liabilities are recognized for the future tax consequences attributable to differences between the financial statement carrying amounts of assets and liabilities and their respective tax bases. The Taxable Entities have recorded a valuation allowance equal to 100% of the net deferred tax assets due to the uncertainty of realizing the benefit of their accumulated net operating losses. For the three and nine months ended September 30, 2015 and 2014, the Taxable Entities’ effective tax rates were zero due to the uncertainty of realizing these net deferred tax assets. As of September 30, 2015, the net operating losses begin to expire in 2022. Segment reporting The Company considered each of its hotels to be an operating segment, none of which met the threshold for a reportable segment as prescribed by the authoritative accounting guidance. The Company allocated resources and assessed operating performance based on each individual hotel. Additionally, the Company aggregated these individually immaterial operating segments into one segment using the criteria established by the authoritative accounting guidance, including the similarities of its product offering, types of customers and method of providing service. Recently issued accounting standards In May 2014, the Financial Accounting Standards Board (FASB) issued Accounting Standards Update (ASU) 2014-09 Revenue from Contracts with Customers In August 2014, the FASB issued ASU 2014-15 Presentation of Financial Statements – Going Concern In February 2015, the FASB issued ASU No. 2015-02, Amendments to the Consolidation Analysis In April 2015, the FASB issued ASU No. 2015-03, Simplifying the Presentation of Debt Issuance Costs In September 2015, the FASB ASU No. 2015-16, “ Simplifying the Accounting for Measurement Period Adjustments</t>
  </si>
  <si>
    <t>NOTES PAYABLE:</t>
  </si>
  <si>
    <t>Debt Disclosure [Abstract]</t>
  </si>
  <si>
    <t>3. NOTES PAYABLE: The Company had no notes payable outstanding at September 30, 2015. The following notes payable were outstanding at December 31, 2014 (in thousands):
Indebtedness
Maturity
Interest Rate
Balance
Mortgages (7 hotels)
Dec. 2016
5.865%
$
77,212
Mortgages (6 hotels)
Oct. 2016
5.650%
24,725
Mortgages (6 hotels)
Dec. 2015
5.440%
48,984
Junior subordinated debt
Jul. 2035
LIBOR(1) + 2.85%
50,000
Mortgage A
Mar. 2015
5.770%
3,726
$
204,647
Fair value adjustment
(1,521
)
$
203,126
( 1 )
The 90-day LIBOR rate was 0.26% as of December 31, 2014 On February 27, 2015, the Company transferred all 20 of its hotels to ARC Hospitality. A portion of the proceeds was used to purchase defeasance securities to fully relieve the Company’s obligations under the individual loan agreements. The Company recognized a loss of approximately $13.3 million related to the defeasance premium and other costs incurred, which is included in loss on extinguishment of debt in the accompanying condensed consolidated statements of operations and comprehensive loss. During the three and nine months ended September 30, 2014, GSMC earned interest of $0 and $552,000, respectively, in connection with interests held by it in loans under the GE Mortgage, a mortgage secured by hotels owned by Senior Mezz prior to the exercise of the Purchase Option and refinancing in April 2014 as discussed in Note 1. No interest was earned by GSMC under the GE Mortgage in the three or nine months ended September 30, 2015 as the GE Mortgage was refinanced in April 2014. During the three and nine months ended September 30, 2014, the Company paid $0 and approximately $21,049,000 of deferred financing fees, of which a fee of approximately $3,904,000 was paid to GSMC in connection with the origination of the GACC Loan, the loan originated by German American Capital Corporation in April 2014 to refinance the GE Mortgage. These deferred financing fees were transferred to WNT in connection with its exercise of the Purchase Option. Also in connection with the refinancing of the GE Mortgage, the restriction on the payment of asset management fees terminated. In April 2014, the Company paid $4,650,000 in accrued asset management fees to RMD and RMD forgave $6,708,000 in accrued asset management fees. This forgiveness was recorded as an increase in equity as the indebtedness was forgiven by RMD, an affiliate of the Company.</t>
  </si>
  <si>
    <t>PREFERRED STOCK:</t>
  </si>
  <si>
    <t>Equity [Abstract]</t>
  </si>
  <si>
    <t>4. PREFERRED STOCK Grace Acquisition I’s board of directors did not declare a dividend for the first, second or third quarter of 2015 due primarily to the potential obligation of the Company to pay the merger consideration contemplated under the stipulation and agreement of settlement (see Notes 1 and 7) and liabilities or potential liabilities arising from the transfer of its hotels. As of September 30, 2015, Grace Acquisition I had $96.0 million in accumulated, undeclared preferred stock dividends. Since at least six quarters of dividends on the Series B and C preferred stock are outstanding, the preferred shareholders are entitled to elect two members to the board of directors of Grace Acquisition I. Grace Acquisition I has attempted to hold three meetings to elect the new board members; however, at each meeting a quorum was not achieved and, therefore, an election did not occur.</t>
  </si>
  <si>
    <t>FAIR VALUE OF FINANCIAL INSTRUMENTS:</t>
  </si>
  <si>
    <t>Fair Value Disclosures [Abstract]</t>
  </si>
  <si>
    <t>5. FAIR VALUE OF FINANCIAL INSTRUMENTS As cash and cash equivalents and restricted cash have maturities of less than three months, the carrying values of cash and cash equivalents and restricted cash approximate fair value (Level 1 of the fair value hierarchy). The carrying values of accounts receivable, accounts payable and accrued liabilities and accrued interest payable approximate fair value due to the short maturity of these instruments (Level 2 of the fair value hierarchy). The fair value of the Company’s notes payable was approximately $184 million as of December 31, 2014. The fair value of the Company’s notes payable was estimated based on a discounted cash flow analysis using a discount rate representing the Company’s estimate of the rate that would be used by market participants (Level 2 of the fair value hierarchy). Changes in assumptions or estimation methodologies may have a material effect on these estimated fair values.</t>
  </si>
  <si>
    <t>PROPERTY TAX, GROUND LEASE, INSURANCE AND PROPERTY MANAGEMENT FEES:</t>
  </si>
  <si>
    <t>Operating Expenses [Abstract]</t>
  </si>
  <si>
    <t>6. PROPERTY TAX, GROUND LEASE, INSURANCE AND PROPERTY MANAGEMENT FEES Property tax, ground lease, insurance and property management fees consisted of the following (in thousands):
Three Months Ended September 30,
Nine Months Ended September 30,
2015
2014
2015
2014
Property tax
$
-
$
751
$
540
$
6,315
Ground lease
-
-
-
447
Insurance
-
193
134
1,578
Property management fees
-
461
311
3,351
$
-
$
1,405
$
985
$
11,691</t>
  </si>
  <si>
    <t>COMMITMENTS AND CONTINGENCIES:</t>
  </si>
  <si>
    <t>Commitments And Contingencies Disclosure [Abstract]</t>
  </si>
  <si>
    <t>7. COMMITMENTS AND CONTINGENCIES The Company is involved in various legal proceedings and disputes arising in the ordinary course of business. The Company does not believe that the disposition of such legal proceedings and disputes will have a material adverse effect on the financial position, continuing operations or cash flows of the Company, other than as disclosed herein. In September 2013, a putative class action lawsuit (the Johnson Lawsuit) was filed in the Chancery Court of Shelby County, Tennessee (the Chancery Court) by several current and former shareholders of the Series B and C preferred shares of Grace Acquisition I. The complaint, which alleges, among other things, breach of contract and breach of fiduciary duty that resulted in the loss of Series B and Series C preferred share value, names Grace Acquisition I, members of Grace Acquisition I’s board of directors, PFD Holdings, GS Group, Whitehall, Goldman Sachs Realty Management, L.P. and Grace I as defendants.On October 4, 2013, the defendants removed the case to the United States District Court for the Western District of Tennessee (the Federal Court). In November 2013, the plaintiffs filed a motion to remand the case back to the Chancery Court, which the defendants opposed. On July 28, 2014, the Federal Court denied the plaintiffs’ motion to remand. In addition, in January 2014, the defendants also filed a motion to dismiss the Johnson Lawsuit and the motion was fully briefed on April 24, 2014. In October 2013, a similar lawsuit was filed by another plaintiff in the same Chancery Court (the Dent Lawsuit), alleging similar breaches against several of the same defendants named in the Johnson Lawsuit, in addition to a former member of the Company’s board of directors. In January 2014, the plaintiffs and defendants in the Dent Lawsuit agreed to stay that case until the motion to remand in the Johnson Lawsuit was decided. As stipulated by the parties, plaintiff must file any response to defendants’ motion to stay within ten business days after notice of the Federal Court decision denying the remand motion. Defendants notified plaintiff of the resolution of the remand motion in the Johnson Lawsuit, and plaintiff has not filed a response to the motion to stay. The proposed settlement in the Johnson Lawsuit purports to encompass the claims asserted in the Dent Lawsuit. In August 2014, the Company and the other defendants entered into a non-binding memorandum of understanding (the August 20, 2014 MOU) with respect to a settlement of the claims raised in the Johnson Lawsuit. On August 22, 2014, the parties notified the Federal Court of the proposed settlement, and the Federal Court agreed that the parties would no longer be subject to pending deadlines in the current scheduling order. On September 2, 2014, in light of the proposed settlement, defendants filed a motion to withdraw their motion to dismiss without prejudice to renew that motion if the proposed settlement of the Johnson Lawsuit does not become final. The Federal Court granted the motion. The parties submitted the proposed settlement stipulation and related papers to the Federal Court for approval on October 9, 2014, and filed additional papers in support of settlement on December 4, 2014 and March 20, 2015. The stipulation was preliminarily approved by the Federal Court on April 30, 2015 and remains subject to final approval by the Federal Court. A hearing on final approval was held on September 11, 2015 and the Federal Court has not yet issued its ruling. The stipulation of settlement would settle claims with respect to two classes described in the Johnson Lawsuit: (1) the “Holder Class” consisting of any and all persons who, as of August 22, 2014 and through the effective time of the merger contemplated by the stipulation, hold the preferred stock, excluding defendants and their affiliates, persons who opt out of the Holder Class and holders of dissenting shares and (2) the “Seller Class” consisting of all persons who sold some or all of their shares of preferred stock between October 25, 2007 and October 8, 2014, inclusive, and suffered a loss, excluding the defendants, their affiliates and persons who sold shares to PFD Holdings, and persons who opt out of the Seller Class. The stipulation of settlement generally provides for the following: (1) the effectuation of a merger that will result in the exchange of $26.00 in cash for each share of Series B and C preferred stock outstanding (see Note 1); (2) the establishment of a $6 million fund to be distributed pursuant to a plan of allocation to members of the Seller Class; and (3) an award of $4 million in counsel fees, subject to approval by the Federal Court. Therefore, during the three months ended June 30, 2014, the Company accrued $24.25 million related to the agreement which is included in accounts payable and accrued liabilities in the accompanying condensed consolidated balance sheets and in contingent loss on litigation settlement in the condensed consolidated statements of operations and comprehensive loss. In June 2015, the Company paid $0.25 million to the trust created for the Seller Class and the Company anticipates funding the balance of the settlement with cash on hand or, if necessary, funding from Whitehall. The proposed settlement in the Johnson Lawsuit purports to encompass the claims asserted in the Dent Lawsuit. Ongoing defense costs will be expensed as incurred. On August 7, 2015, a group of former shareholders of the Series B and C preferred stock of Grace Acquisition I, who sold their shares to PFD Holdings pursuant to confidential stock purchase agreements dated August 9, 2013 (the SPAs), filed a complaint in the United States District Court for the Southern District of New York (the Broadbill Lawsuit), asserting that PFD Holdings breached the SPAs and breached the implied duty of good faith by failing to pay Plaintiffs an “Additional Purchase Price” under the SPAs in connection with the Company’s transfer of hotels to ARC Hospitality and the August 20, 2014 MOU. The Broadbill Lawsuit also seeks to rescind the release contained in the SPAs and asserts claims against the Company for fraudulent inducement, breach of fiduciary duty under Tennessee law, aiding and abetting breach of fiduciary duty under Tennessee law, violation of the Tennessee Securities Act, violation of the Texas Securities Act, violations of Section 10b of the Securities Act of 1934, as amended (the Exchange Act) and of Rule 10b-5 promulgated under the Exchange Act, controlling party liability under Section 20(a) of the Exchange Act, violation of Section 14D and Rule 14d-100 of the Exchange Act, violation of 14e and Rule 14e-3 of the Exchange Act, and improper liquidation under Tennessee law, as well as alter ego claims. On October 16, 2015, plaintiffs in the Broadbill Lawsuit filed an amended complaint, which contains additional allegations about the Company’s alleged failure to disclose the correct number of shareholders and make the required public filings, alleged self-dealing, insider trading, control over the Company, an alleged tender offer, liquidation and redemption rights, allegedly excessive fees, alleged breaches of duty, and allegations regarding the Johnson Lawsuit. The Company is required to respond to the amended complaint by December 15, 2015. The Company is currently bearing the entire cost of defending this claim and such ongoing defense costs will be expensed as incurred. The Company believes that the range of loss in the Broadbill Lawsuit could range from $0 to $10 million.</t>
  </si>
  <si>
    <t>SUMMARIZED FINANCIAL INFORMATION ON SENIOR MEZZ :</t>
  </si>
  <si>
    <t>Equity Method Investments And Joint Ventures [Abstract]</t>
  </si>
  <si>
    <t>SUMMARIZED FINANCIAL INFORMATION ON SENIOR MEZZ:</t>
  </si>
  <si>
    <t xml:space="preserve">8. SUMMARIZED FINANCIAL INFORMATION ON SENIOR MEZZ The following table summarizes the condensed consolidated statement of operations for the nine months ended September 30, 2015 of Senior Mezz (in thousands):
Nine months ended
Total hotel revenues
$
71,757
Total operating expenses
102,810
Operating loss
(31,053
)
Interest expense
(13,127
)
Transaction expenses, net
(12,286
)
Other, net
52
Net loss
(56,414
)
Net loss attributable to non-controlling interests
1,691
Net loss attributable to the controlling interests
$
(54,723
) </t>
  </si>
  <si>
    <t>SUMMARY OF SIGNIFICANT ACCOUNTING POLICIES: (Policies)</t>
  </si>
  <si>
    <t>Basis of presentation</t>
  </si>
  <si>
    <t>Basis of presentation The unaudited condensed consolidated financial statements include the accounts of Grace Acquisition I, W2007 Equity LP and subsidiaries of W2007 Equity LP. Because Grace Acquisition I is the general partner of W2007 Equity LP and has control over its management and major operating decisions, the accounts of W2007 Equity LP are consolidated in the condensed consolidated financial statements of Grace Acquisition I. All significant intercompany balances and transactions have been eliminated. The Company prepares its unaudited condensed consolidated financial statements in conformity with accounting principles generally accepted in the United States for interim financial information. Accordingly, they do not include all of the information and footnotes required by generally accepted accounting principles for complete financial statements. In the opinion of the Company, all adjustments (consisting of normal recurring accruals) considered necessary for a fair presentation have been included. These financial statements and related notes should be read in conjunction with the Company’s Annual Report on Form 10-K for the year ended December 31, 2014 filed with the Securities and Exchange Commission (the SEC) on May 1, 2015 and all other filings made by the Company with the SEC in 2015 through date of filing of this Quarterly Report on Form 10-Q.</t>
  </si>
  <si>
    <t>Use of estimates</t>
  </si>
  <si>
    <t>Use of estimates The Company prepares its financial statements in conformity with accounting principles generally accepted in the United States. Thi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Investments in real estate</t>
  </si>
  <si>
    <t>Investments in real estate Real estate investments were carried at depreciated cost net of reduction for impairment. Expenditures for ordinary repairs and maintenance were expensed as incurred. Significant renovations and improvements, which improve or extend the useful life of the assets, were capitalized. Full stock replacements of china, glass, silver, uniforms and linen were capitalized and incidental purchases were expensed as incurred. Investments in real estate consisted of the following (in thousands):
December 31, 2014
Land and improvements
$
50,900
Buildings and improvements
258,829
Total cost
309,729
Accumulated depreciation and amortization
(68,899
)
Investments in real estate, net
$
240,830
Depreciation was calculated using the straight-line method over the estimated useful lives of the respective assets as follows: buildings and improvements over 7.5 to 39 years; land improvements over 15 years; and furniture, fixtures and equipment, including china, glass, silver, uniforms and linen, over 3 to 7 years. Assets were classified as held for sale if a disposal plan was in place, actions to achieve the sale had been initiated, a sale was probable and it was unlikely that significant changes to the plan would be made or that the plan would be withdrawn. Sales of the Company’s investments in real estate take a significant amount of time to consummate and many changes in the terms and timing were typical in the process. Accordingly, management did not classify assets as held for sale until a contract was pending, closing was scheduled and the probability of significant changes in terms or timing was insignificant. No assets were classified as held for sale as of December 31, 2014 or September 30, 2015.</t>
  </si>
  <si>
    <t>Fair value measurements</t>
  </si>
  <si>
    <t xml:space="preserve">Fair value measurements Fair value measurements are market-based measurements, not entity-specific measurements. Fair value measurement assumptions are classified under a hierarchy that distinguishes between market participant assumptions based on market data obtained from sources independent of the reporting entity (observable inputs that are classified within Levels 1 and 2 of the hierarchy) and management’s own assumptions about market participant assumptions (unobservable inputs classified within Level 3 of the hierarch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Management’s assessment of the significance of a particular input to the fair value measurement in its entirety requires judgment and considers factors specific to the asset or liability. Fair value measurements of financial and nonfinancial assets and liabilities are based on (1) the assumptions that market participants would use in pricing the asset or liability, if available, or (2) management’s estimates of market participant assumptions. Certain assets and liabilities are not measured at fair value on an ongoing basis but are subject to fair value adjustments only in certain circumstances (for example, when recording impairment on long-lived assets). The following table presents nonfinancial assets measured at fair value on a nonrecurring basis as of September 30, 2014 and related impairment charges recorded (in thousands):
Level 1
Level 2
Level 3
Total Impairment Write-downs
2014
Investments in real estate
$
—
$
—
$
—
$
7,582
(1)
(1)
This impairment charge was recognized during the three months ended June 30, 2014 based on a fair value (Level 3) of $38,268 as of June 30, 2014. Management reviews its investments for impairment whenever events or changes in circumstances indicate that the carrying amount of an asset may not be recoverable. The impairment write-down recorded in the nine months ended September 30, 2014 was determined as the excess of the carrying value of the two impaired hotels exceeding the sum of (i) the discounted cash flows expected from the operation of the hotels through the date of sale and (ii) the discounted allocated net sale prices of the hotels, which are the Company’s best estimate of the cash flows related to the hotels. The assumptions used both in estimating fair value through a discounted cash flow model and the undiscounted cash flow analysis are inherently judgmental and reflect current and projected trends in revenue per available room, operating expenses, capitalization rates, discount rates, and the estimated holding periods for the applicable hotels. If an indicator of potential impairment exists, the hotel is tested for impairment for financial accounting purposes by comparing its carrying value to the estimated future undiscounted cash flows. The amount of the impairment is calculated as the amount by which the carrying value of the hotel exceeds its fair value. The following table presents quantitative information about significant unobservable inputs used in determining the fair value of the above noted nonfinancial assets ($ in thousands): 2014
Property Type
Fair Value
Valuation Techniques
Unobservable Inputs
Range of Inputs
Hotels
$
38,268
Discounted cash flows
Discount rate
12
%
Exit price per key
$
79
Hold period
6 months
Revenue growth
4.0
%
Expense growth
5.0
% </t>
  </si>
  <si>
    <t>Non-controlling interest</t>
  </si>
  <si>
    <t>Non-controlling interest Non-controlling interest represents Grace I’s proportionate share (99%) of the equity of W2007 Equity LP as provided for in its partnership agreement. The majority of the Company’s activities are conducted by W2007 Equity LP and its subsidiaries, and thus are reflected in non-controlling interest. However, the litigation accrual and the ongoing defense costs of the litigation (see Note 7) and certain other costs related to Grace Acquisition I’s SEC reporting obligations have been deemed to relate to Grace Acquisition I and therefore, have not been reflected in non-controlling interest.</t>
  </si>
  <si>
    <t>Revenue recognition</t>
  </si>
  <si>
    <t>Revenue recognition Revenues include room, food and beverage, and other hotel revenues such as guest telephone charges, equipment rentals, vending income, in-room movie sales, parking and business centers. Revenues from the hotels were recognized when the services were delivered and were recorded net of any sales or occupancy taxes collected from guests.</t>
  </si>
  <si>
    <t>Non-departmental expenses</t>
  </si>
  <si>
    <t>Non-departmental expenses Non-departmental expenses include hotel-level general and administrative expenses, advertising and marketing costs, repairs and maintenance, frequent guest programs, franchise fees and utility costs. Non-departmental expenses were expensed as incurred.</t>
  </si>
  <si>
    <t>Income taxes</t>
  </si>
  <si>
    <t>Income taxes Grace Acquisition I and W2007 TRS Holdings, Inc. (TRS Holdings; collectively with Grace Acquisition I, the Taxable Entities) are subject to federal and state income taxes. The Taxable Entities account for income taxes using the asset and liability method under which deferred tax assets and liabilities are recognized for the future tax consequences attributable to differences between the financial statement carrying amounts of assets and liabilities and their respective tax bases. The Taxable Entities have recorded a valuation allowance equal to 100% of the net deferred tax assets due to the uncertainty of realizing the benefit of their accumulated net operating losses. For the three and nine months ended September 30, 2015 and 2014, the Taxable Entities’ effective tax rates were zero due to the uncertainty of realizing these net deferred tax assets. As of September 30, 2015, the net operating losses begin to expire in 2022.</t>
  </si>
  <si>
    <t>Segment reporting</t>
  </si>
  <si>
    <t>Segment reporting The Company considered each of its hotels to be an operating segment, none of which met the threshold for a reportable segment as prescribed by the authoritative accounting guidance. The Company allocated resources and assessed operating performance based on each individual hotel. Additionally, the Company aggregated these individually immaterial operating segments into one segment using the criteria established by the authoritative accounting guidance, including the similarities of its product offering, types of customers and method of providing service.</t>
  </si>
  <si>
    <t>Recently issued accounting standards</t>
  </si>
  <si>
    <t>Recently issued accounting standards In May 2014, the Financial Accounting Standards Board (FASB) issued Accounting Standards Update (ASU) 2014-09 Revenue from Contracts with Customers In August 2014, the FASB issued ASU 2014-15 Presentation of Financial Statements – Going Concern In February 2015, the FASB issued ASU No. 2015-02, Amendments to the Consolidation Analysis In April 2015, the FASB issued ASU No. 2015-03, Simplifying the Presentation of Debt Issuance Costs In September 2015, the FASB ASU No. 2015-16, “ Simplifying the Accounting for Measurement Period Adjustments</t>
  </si>
  <si>
    <t>Senior Mezz [Member]</t>
  </si>
  <si>
    <t>Investment</t>
  </si>
  <si>
    <t>Investment in Senior Mezz The Company’s 3% investment in Senior Mezz is accounted for under the equity method of accounting. The Company initially recognized it pro rata interest in the net assets of Senior Mezz and has also recognized its pro rata interest in Senior Mezz’s net income or loss. Management reviews the investment in Senior Mezz for impairment each reporting period. The investment is impaired when its estimated fair value is less than the carrying amount of the investment. Any impairment is recorded in equity in income (loss) from Senior Mezz. No such impairment in the investment in Senior Mezz was recorded for the three or nine months ended September 30, 2015 or 2014. Consistent with the Company’s accounting treatment for the transaction, due to Senior Mezz’s continuing involvement in the hotels it transferred to ARC Hospitality through its Preferred Equity Interests, Senior Mezz did not recognize the transaction as a sale under the current accounting guidance.</t>
  </si>
  <si>
    <t>ARC Hospitality [Member]</t>
  </si>
  <si>
    <t xml:space="preserve">Investment in ARC Hotels As discussed in Note 1, on February 27, 2015 the Company transferred its 20 hotels to ARC Hospitality. However, due to the Company’s continuing involvement in the hotels through its Preferred Equity Interests, the Company cannot recognize the transaction as a sale under the current accounting guidance. Therefore, the Company initially recorded the following amounts in the Investment in ARC Hotels: (a) the net book value of the hotels ($239.5 million) and (b) a receivable from ARC Hospitality for the proration of certain operating items ($0.2 million) less the cash received from the transaction ($247.0 million). Even though this accounting treatment does not recognize the Preferred Equity Interests in the accompanying condensed consolidated financial statements, the Company is legally entitled to all of its rights under the Preferred Equity Interests including repayment of the initial capital balance of $99.8 million and the preferred distributions thereon. The Company continues to depreciate the hotels transferred to the Investment in ARC Hotels and, for the nine months ended September 30, 2015, the Company recorded $7.8 million in depreciation against the Investment in ARC Hotels. The Company also records all payments received under the Preferred Equity Interests as a reduction of the Investment in ARC Hotels. As of September 30, 2015, the Company had received $3.5 million in preferred distributions on the Preferred Equity Interests and $20.3 million return of the Preferred Equity Interests’ initial capital balance. The unrecognized gain on the transaction and the return received on the Preferred Equity Interests will be recognized as income when the Preferred Equity Interests have been repaid in full and the Company’s continuing involvement in the hotels ceases. </t>
  </si>
  <si>
    <t>SUMMARY OF SIGNIFICANT ACCOUNTING POLICIES: (Tables)</t>
  </si>
  <si>
    <t>Schedule of Investments in real estate</t>
  </si>
  <si>
    <t>Investments in real estate consisted of the following (in thousands):
December 31, 2014
Land and improvements
$
50,900
Buildings and improvements
258,829
Total cost
309,729
Accumulated depreciation and amortization
(68,899
)
Investments in real estate, net
$
240,830</t>
  </si>
  <si>
    <t>Non Financial Assets Measured at Fair value on Non Recurring Basis and Impairment Chargers</t>
  </si>
  <si>
    <t>The following table presents nonfinancial assets measured at fair value on a nonrecurring basis as of September 30, 2014 and related impairment charges recorded (in thousands):
Level 1
Level 2
Level 3
Total Impairment Write-downs
2014
Investments in real estate
$
—
$
—
$
—
$
7,582
(1)
(1)
This impairment charge was recognized during the three months ended June 30, 2014 based on a fair value (Level 3) of $38,268 as of June 30, 2014.</t>
  </si>
  <si>
    <t>Fair Value Inputs, Assets, Quantitative Information [Table Text Block]</t>
  </si>
  <si>
    <t xml:space="preserve">The following table presents quantitative information about significant unobservable inputs used in determining the fair value of the above noted nonfinancial assets ($ in thousands): 2014
Property Type
Fair Value
Valuation Techniques
Unobservable Inputs
Range of Inputs
Hotels
$
38,268
Discounted cash flows
Discount rate
12
%
Exit price per key
$
79
Hold period
6 months
Revenue growth
4.0
%
Expense growth
5.0
% </t>
  </si>
  <si>
    <t>NOTES PAYABLE: (Tables)</t>
  </si>
  <si>
    <t>Notes payable outstanding</t>
  </si>
  <si>
    <t>The Company had no notes payable outstanding at September 30, 2015. The following notes payable were outstanding at December 31, 2014 (in thousands):
Indebtedness
Maturity
Interest Rate
Balance
Mortgages (7 hotels)
Dec. 2016
5.865%
$
77,212
Mortgages (6 hotels)
Oct. 2016
5.650%
24,725
Mortgages (6 hotels)
Dec. 2015
5.440%
48,984
Junior subordinated debt
Jul. 2035
LIBOR(1) + 2.85%
50,000
Mortgage A
Mar. 2015
5.770%
3,726
$
204,647
Fair value adjustment
(1,521
)
$
203,126
( 1 )
The 90-day LIBOR rate was 0.26% as of December 31, 2014</t>
  </si>
  <si>
    <t>PROPERTY TAX, GROUND LEASE, INSURANCE AND PROPERTY MANAGEMENT FEES: (Tables)</t>
  </si>
  <si>
    <t>Schedule of Property Tax, Ground Lease, Insurance and Property Tax Management Fees</t>
  </si>
  <si>
    <t>Property tax, ground lease, insurance and property management fees consisted of the following (in thousands):
Three Months Ended September 30,
Nine Months Ended September 30,
2015
2014
2015
2014
Property tax
$
-
$
751
$
540
$
6,315
Ground lease
-
-
-
447
Insurance
-
193
134
1,578
Property management fees
-
461
311
3,351
$
-
$
1,405
$
985
$
11,691</t>
  </si>
  <si>
    <t>SUMMARIZED FINANCIAL INFORMATION ON SENIOR MEZZ :(Tables)</t>
  </si>
  <si>
    <t>Schedule of Condensed Consolidated Statement of Operations</t>
  </si>
  <si>
    <t xml:space="preserve">The following table summarizes the condensed consolidated statement of operations for the nine months ended September 30, 2015 of Senior Mezz (in thousands):
Nine months ended
Total hotel revenues
$
71,757
Total operating expenses
102,810
Operating loss
(31,053
)
Interest expense
(13,127
)
Transaction expenses, net
(12,286
)
Other, net
52
Net loss
(56,414
)
Net loss attributable to non-controlling interests
1,691
Net loss attributable to the controlling interests
$
(54,723
) </t>
  </si>
  <si>
    <t>Organization - Additional Information (Detail)</t>
  </si>
  <si>
    <t>May. 10, 2015</t>
  </si>
  <si>
    <t>Feb. 27, 2015USD ($)Hotel</t>
  </si>
  <si>
    <t>Sep. 30, 2015USD ($)</t>
  </si>
  <si>
    <t>Jul. 23, 2015USD ($)Hotel</t>
  </si>
  <si>
    <t>Apr. 11, 2014</t>
  </si>
  <si>
    <t>Jul. 31, 2012USD ($)</t>
  </si>
  <si>
    <t>Real Estate Properties [Line Items]</t>
  </si>
  <si>
    <t>Company formation date</t>
  </si>
  <si>
    <t>Jun. 20,
		2007</t>
  </si>
  <si>
    <t>General partnership interest by Grace I</t>
  </si>
  <si>
    <t>1.00%</t>
  </si>
  <si>
    <t>Limited partnership interest by Grace I</t>
  </si>
  <si>
    <t>98.00%</t>
  </si>
  <si>
    <t>Conditions on completion of merger</t>
  </si>
  <si>
    <t>Completion of the Settlement Merger is subject to numerous conditions including, but not limited to: (i) the approval of the Settlement Merger Agreement by the affirmative vote of a majority of all the votes entitled to be cast by the holders of Grace Acquisition I’s outstanding capital stock; (ii) the approval of the amendment to Grace Acquisition I’s amended and restated charter contemplated in the Settlement Merger Agreement; (iii) holders of no more than 7.5% of the outstanding shares of the preferred stock delivering (and not withdrawing) written notice of their intent to demand payment, if the Settlement Merger is effectuated, pursuant to Section 48-23-202 of the Tennessee Business Corporation Act; and (iv) the final approval and entry of a final and non-appealable order and judgment of a Stipulation and Agreement of Settlement dated October 8, 2014, as supplemented December 4, 2014, by the Federal Court in the Johnson Lawsuit (the Final Approval Condition).  The Company held a special meeting of shareholders on July 14, 2015 at which meeting the shareholders approved the Settlement Merger Agreement and the amendment to Grace Acquisition I’s amended and restated charter.  In addition, the Company did not receive a notice from any shareholders of their intent to demand payment if the Settlement Merger is effectuated, pursuant to Section 48-23-202 of the Tennessee Business Corporation Act, by the required notice deadline.  The Settlement Merger may not be completed prior to the satisfaction or, other than with respect to the Final Approval Condition which may not be waived by the Company, waiver of the conditions to closing.</t>
  </si>
  <si>
    <t>Maximum [Member]</t>
  </si>
  <si>
    <t>Percentage of preferred stock shares outstanding</t>
  </si>
  <si>
    <t>7.50%</t>
  </si>
  <si>
    <t>Affiliates of ARC Hospitality [Member]</t>
  </si>
  <si>
    <t>Number of hotel assets | Hotel</t>
  </si>
  <si>
    <t>Price of hotel assets sold</t>
  </si>
  <si>
    <t>ARC Hospitality Portfolio II LLC [Member]</t>
  </si>
  <si>
    <t>Stock issued as initial capital balance</t>
  </si>
  <si>
    <t>Payment incurred on agreement</t>
  </si>
  <si>
    <t>The agreement with ARC Hospitality provides for the payment of up to $2.9 million to ARC Hospitality if the actual real estate taxes incurred by them exceed certain stipulated amounts over the years ended December 31, 2016, 2017 and 2018.</t>
  </si>
  <si>
    <t>ARC Hospitality Portfolio II LLC [Member] | Maximum [Member]</t>
  </si>
  <si>
    <t>Amount payable if actual real estate taxes exceeds stipulated amount</t>
  </si>
  <si>
    <t>ARC Hospitality Portfolio II LLC [Member] | Preferred Stock</t>
  </si>
  <si>
    <t>Subsidiaries [Member]</t>
  </si>
  <si>
    <t>Commencement date of agreement</t>
  </si>
  <si>
    <t>May 10,
		2015</t>
  </si>
  <si>
    <t>Subsidiaries [Member] | Affiliates of ARC Hospitality [Member]</t>
  </si>
  <si>
    <t>Subsidiaries [Member] | Goldman Sachs Group Inc</t>
  </si>
  <si>
    <t>Accrued disposition fee</t>
  </si>
  <si>
    <t>Subsidiaries [Member] | Goldman Sachs Group Inc | Transaction Expenses</t>
  </si>
  <si>
    <t>Payment for advisory services fee</t>
  </si>
  <si>
    <t>Subsidiaries of Senior Mezz [Member]</t>
  </si>
  <si>
    <t>Subsidiaries of Senior Mezz [Member] | Affiliates of ARC Hospitality [Member]</t>
  </si>
  <si>
    <t>Subsidiaries of Senior Mezz [Member] | Goldman Sachs Group Inc</t>
  </si>
  <si>
    <t>Subsidiaries of Senior Mezz [Member] | Goldman Sachs Group Inc | Transaction Expenses</t>
  </si>
  <si>
    <t>Parent Company [Member] | Affiliates of ARC Hospitality [Member]</t>
  </si>
  <si>
    <t>Cash received from sale of hotel, subject to post closing adjustment</t>
  </si>
  <si>
    <t>Non-controlling equity purchase option</t>
  </si>
  <si>
    <t>Non-controlling equity purchase option, percentage of ownership to be purchased</t>
  </si>
  <si>
    <t>97.00%</t>
  </si>
  <si>
    <t>Equity method investment</t>
  </si>
  <si>
    <t>3.00%</t>
  </si>
  <si>
    <t>Mezzanine and mortgage assumed by buyers</t>
  </si>
  <si>
    <t>Senior Mezz [Member] | Preferred Stock</t>
  </si>
  <si>
    <t>Senior Mezz [Member] | Subsidiaries of Senior Mezz [Member]</t>
  </si>
  <si>
    <t>Investment in Real Estate (Detail) $ in Thousands</t>
  </si>
  <si>
    <t>Dec. 31, 2014USD ($)</t>
  </si>
  <si>
    <t>Investments Schedule [Abstract]</t>
  </si>
  <si>
    <t>Land and improvements</t>
  </si>
  <si>
    <t>Buildings and improvements</t>
  </si>
  <si>
    <t>Total cost</t>
  </si>
  <si>
    <t>Accumulated depreciation and amortization</t>
  </si>
  <si>
    <t>Investments in real estate, net</t>
  </si>
  <si>
    <t>Summary of Significant Accounting Policies - Additional Information (Detail)</t>
  </si>
  <si>
    <t>Sep. 30, 2014USD ($)Hotel</t>
  </si>
  <si>
    <t>Sep. 30, 2015USD ($)Segment</t>
  </si>
  <si>
    <t>Accounting Policies and General Information [Line Items]</t>
  </si>
  <si>
    <t>Assets held for sale</t>
  </si>
  <si>
    <t>Number of impaired hotels | Hotel</t>
  </si>
  <si>
    <t>Recorded valuation allowance equal to gross deferred tax asset</t>
  </si>
  <si>
    <t>100.00%</t>
  </si>
  <si>
    <t>Effective income tax rate</t>
  </si>
  <si>
    <t>0.00%</t>
  </si>
  <si>
    <t>Number of operating segments | Segment</t>
  </si>
  <si>
    <t>Grace I [Member]</t>
  </si>
  <si>
    <t>Ownership percentage</t>
  </si>
  <si>
    <t>99.00%</t>
  </si>
  <si>
    <t>Impairment of investment</t>
  </si>
  <si>
    <t>Net book value of investment</t>
  </si>
  <si>
    <t>Receivable from affiliates</t>
  </si>
  <si>
    <t>Cash received from transfer of hotels</t>
  </si>
  <si>
    <t>Depreciation</t>
  </si>
  <si>
    <t>Preferred equity interest received</t>
  </si>
  <si>
    <t>Preferred equity interest received from initial capital</t>
  </si>
  <si>
    <t>Minimum [Member]</t>
  </si>
  <si>
    <t>Expiration period operating loss carry forwards</t>
  </si>
  <si>
    <t>Minimum [Member] | Building and Building Improvements [Member]</t>
  </si>
  <si>
    <t>Property, plant and equipment estimated useful lives</t>
  </si>
  <si>
    <t>7 years 6 months</t>
  </si>
  <si>
    <t>Minimum [Member] | Land Improvements [Member]</t>
  </si>
  <si>
    <t>15 years</t>
  </si>
  <si>
    <t>Minimum [Member] | Furniture, fixtures and equipment reserve [Member]</t>
  </si>
  <si>
    <t>3 years</t>
  </si>
  <si>
    <t>Maximum [Member] | Building and Building Improvements [Member]</t>
  </si>
  <si>
    <t>39 years</t>
  </si>
  <si>
    <t>Maximum [Member] | Furniture, fixtures and equipment reserve [Member]</t>
  </si>
  <si>
    <t>7 years</t>
  </si>
  <si>
    <t>Non Financial Assets Measured At Fair Value on Nonrecurring Basis (Detail) - USD ($) $ in Thousands</t>
  </si>
  <si>
    <t>Jun. 30, 2014</t>
  </si>
  <si>
    <t>Fair Value Assets And Liabilities Measured On Recurring And Nonrecurring Basis [Line Items]</t>
  </si>
  <si>
    <t>Total Impairment Write-downs</t>
  </si>
  <si>
    <t>Fair Value, Inputs, Level 3 [Member]</t>
  </si>
  <si>
    <t>Investments in real estate, fair value</t>
  </si>
  <si>
    <t>Non Financial Assets Measured At Fair Value on Nonrecurring Basis (Detail) (Parenthetical) $ in Thousands</t>
  </si>
  <si>
    <t>Jun. 30, 2014USD ($)</t>
  </si>
  <si>
    <t>Fair Value</t>
  </si>
  <si>
    <t>Quantitative Information About Significant Unobservable Inputs Used In Fair Value Assets (Detail) - Fair Value, Inputs, Level 3 [Member] $ in Thousands</t>
  </si>
  <si>
    <t>6 Months Ended</t>
  </si>
  <si>
    <t>Fair Value Inputs, Assets, Quantitative Information [Line Items]</t>
  </si>
  <si>
    <t>Discount rate</t>
  </si>
  <si>
    <t>12.00%</t>
  </si>
  <si>
    <t>Exit price per key</t>
  </si>
  <si>
    <t>Hold period</t>
  </si>
  <si>
    <t>6 months</t>
  </si>
  <si>
    <t>Revenue growth</t>
  </si>
  <si>
    <t>4.00%</t>
  </si>
  <si>
    <t>Expense growth</t>
  </si>
  <si>
    <t>5.00%</t>
  </si>
  <si>
    <t>Discounted Cash Flows [Member]</t>
  </si>
  <si>
    <t>Notes Payable - Additional Information (Detail)</t>
  </si>
  <si>
    <t>1 Months Ended</t>
  </si>
  <si>
    <t>Apr. 30, 2014USD ($)</t>
  </si>
  <si>
    <t>Sep. 30, 2014USD ($)</t>
  </si>
  <si>
    <t>Feb. 27, 2015Hotel</t>
  </si>
  <si>
    <t>Debt Instrument [Line Items]</t>
  </si>
  <si>
    <t>RMD [Member]</t>
  </si>
  <si>
    <t>Accrued asset management fees</t>
  </si>
  <si>
    <t>Forgiveness of accrued asset management fees</t>
  </si>
  <si>
    <t>GSMC [Member]</t>
  </si>
  <si>
    <t>GSMC [Member] | GE Mortgage Loan [Member]</t>
  </si>
  <si>
    <t>Notes Payable Outstanding (Detail) - USD ($)</t>
  </si>
  <si>
    <t>12 Months Ended</t>
  </si>
  <si>
    <t>Fair value adjustment</t>
  </si>
  <si>
    <t>Debt Balance, before fair value adjustment</t>
  </si>
  <si>
    <t>Junior Subordinated Debt [Member]</t>
  </si>
  <si>
    <t>Maturity Date</t>
  </si>
  <si>
    <t>Jul. 31,
		2035</t>
  </si>
  <si>
    <t>Debt Instrument Interest terms</t>
  </si>
  <si>
    <t>LIBOR(1)+2.85%</t>
  </si>
  <si>
    <t>Mortgages (7 hotels)</t>
  </si>
  <si>
    <t>Dec. 31,
		2016</t>
  </si>
  <si>
    <t>Interest Rate</t>
  </si>
  <si>
    <t>5.865%</t>
  </si>
  <si>
    <t>Mortgages (6 hotels) One</t>
  </si>
  <si>
    <t>Oct. 31,
		2016</t>
  </si>
  <si>
    <t>5.65%</t>
  </si>
  <si>
    <t>Mortgages (6 hotels) Two</t>
  </si>
  <si>
    <t>Dec. 31,
		2015</t>
  </si>
  <si>
    <t>5.44%</t>
  </si>
  <si>
    <t>Mortgage Notes Payable Four [Member]</t>
  </si>
  <si>
    <t>Mar. 31,
		2015</t>
  </si>
  <si>
    <t>5.77%</t>
  </si>
  <si>
    <t>London Interbank Offered Rate (LIBOR) [Member] | Junior Subordinated Debt [Member]</t>
  </si>
  <si>
    <t>0.26%</t>
  </si>
  <si>
    <t>Interest Rate, percentage plus base rate</t>
  </si>
  <si>
    <t>2.85%</t>
  </si>
  <si>
    <t>The 90-day LIBOR rate was 0.26% as of December 31, 2014</t>
  </si>
  <si>
    <t>Notes Payable Outstanding (Parenthetical) (Detail) - Junior Subordinated Debt [Member] - London Interbank Offered Rate (LIBOR) [Member]</t>
  </si>
  <si>
    <t>Debt instrument, term</t>
  </si>
  <si>
    <t>90 days</t>
  </si>
  <si>
    <t>Preferred Stock - Additional Information (Detail) - USD ($)</t>
  </si>
  <si>
    <t>Dividends declared</t>
  </si>
  <si>
    <t>Accumulated, undeclared preferred stock dividends</t>
  </si>
  <si>
    <t>Fair Value of Financial Instruments - Additional Information (Detail) $ in Millions</t>
  </si>
  <si>
    <t>Fair Value, Inputs, Level 2 [Member]</t>
  </si>
  <si>
    <t>Schedule of Fair Value of Separate Accounts by Major Category of Investment [Line Items]</t>
  </si>
  <si>
    <t>Fair value of notes payable</t>
  </si>
  <si>
    <t>Property Tax, Ground Lease, Insurance and Property Management Fees (Detail) - USD ($) $ in Thousands</t>
  </si>
  <si>
    <t>Property tax</t>
  </si>
  <si>
    <t>Ground lease</t>
  </si>
  <si>
    <t>Insurance</t>
  </si>
  <si>
    <t>Property management fees</t>
  </si>
  <si>
    <t>Commitments and Contingencies - Additional Information (Detail) - USD ($)</t>
  </si>
  <si>
    <t>Jun. 30, 2015</t>
  </si>
  <si>
    <t>Oct. 16, 2015</t>
  </si>
  <si>
    <t>Loss Contingencies [Line Items]</t>
  </si>
  <si>
    <t>Stipulation of settlement of litigation</t>
  </si>
  <si>
    <t>The stipulation of settlement generally provides for the following: (1) the effectuation of a merger that will result in the exchange of $26.00 in cash for each share of Series B and C preferred stock outstanding (see Note 1); (2) the establishment of a $6 million fund to be distributed pursuant to a plan of allocation to members of the Seller Class; and (3) an award of $4 million in counsel fees, subject to approval by the Federal Court. Therefore, during the three months ended June 30, 2014, the Company accrued $24.25 million related to the agreement which is included in accounts payable and accrued liabilities in the accompanying condensed consolidated balance sheets and in contingent loss on litigation settlement in the condensed consolidated statements of operations and comprehensive loss.</t>
  </si>
  <si>
    <t>Payments for legal settlements</t>
  </si>
  <si>
    <t>Subsequent Event | Broadbill Lawsuit [Member]</t>
  </si>
  <si>
    <t>Minimum range of possible loss</t>
  </si>
  <si>
    <t>Maximum range of possible loss</t>
  </si>
  <si>
    <t>Series B Preferred Stock and Series C Preferred Stock [Member]</t>
  </si>
  <si>
    <t>Share price Series B and C stock</t>
  </si>
  <si>
    <t>Counsel fee</t>
  </si>
  <si>
    <t>Fund to be distributed pursuant to a plan of allocation to sellers</t>
  </si>
  <si>
    <t>Accounts Payable and Accrued Liabilities [Member]</t>
  </si>
  <si>
    <t>Estimated settlement liability, current</t>
  </si>
  <si>
    <t>Summarized Financial Information On Senior Mezz - Schedule of Condensed Consolidated Statement of Operations (Detail) - USD ($) $ in Thousands</t>
  </si>
  <si>
    <t>Schedule Of Equity Method Investments [Line Items]</t>
  </si>
  <si>
    <t>Operating loss</t>
  </si>
  <si>
    <t>Transaction expenses, net</t>
  </si>
  <si>
    <t>Other, ne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916530</v>
      </c>
    </row>
    <row r="12" spans="1:3">
      <c r="A12" s="4" t="s">
        <v>19</v>
      </c>
      <c r="B12" s="4" t="s">
        <v>20</v>
      </c>
    </row>
    <row r="13" spans="1:3">
      <c r="A13" s="4" t="s">
        <v>21</v>
      </c>
      <c r="B13" s="4" t="s">
        <v>22</v>
      </c>
    </row>
    <row r="14" spans="1:3">
      <c r="A14" s="4" t="s">
        <v>23</v>
      </c>
      <c r="C14"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5"/>
    <col customWidth="1" max="2" min="2" width="80"/>
  </cols>
  <sheetData>
    <row r="1" spans="1:2">
      <c r="A1" s="1" t="s">
        <v>181</v>
      </c>
      <c r="B1" s="2" t="s">
        <v>1</v>
      </c>
    </row>
    <row r="2" spans="1:2">
      <c r="B2" s="2" t="s">
        <v>2</v>
      </c>
    </row>
    <row r="3" spans="1:2">
      <c r="A3" s="4" t="s">
        <v>182</v>
      </c>
      <c r="B3" s="4" t="s">
        <v>18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row>
    <row r="14" spans="1:2">
      <c r="A14" s="4" t="s">
        <v>203</v>
      </c>
      <c r="B14" s="4" t="s">
        <v>204</v>
      </c>
    </row>
    <row r="15" spans="1:2">
      <c r="A15" s="4" t="s">
        <v>205</v>
      </c>
    </row>
    <row r="16" spans="1:2">
      <c r="A16" s="4" t="s">
        <v>186</v>
      </c>
      <c r="B16"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160</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4</v>
      </c>
      <c r="B1" s="2" t="s">
        <v>1</v>
      </c>
    </row>
    <row r="2" spans="1:2">
      <c r="B2" s="2" t="s">
        <v>2</v>
      </c>
    </row>
    <row r="3" spans="1:2">
      <c r="A3" s="3" t="s">
        <v>163</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172</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20</v>
      </c>
      <c r="B1" s="2" t="s">
        <v>1</v>
      </c>
    </row>
    <row r="2" spans="1:2">
      <c r="B2" s="2" t="s">
        <v>2</v>
      </c>
    </row>
    <row r="3" spans="1:2">
      <c r="A3" s="4" t="s">
        <v>202</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C3" s="7" t="n">
        <v>240830000</v>
      </c>
    </row>
    <row r="4" spans="1:3">
      <c r="A4" s="4" t="s">
        <v>28</v>
      </c>
      <c r="B4" s="7" t="n">
        <v>3219000</v>
      </c>
      <c r="C4" s="5" t="n">
        <v>4920000</v>
      </c>
    </row>
    <row r="5" spans="1:3">
      <c r="A5" s="4" t="s">
        <v>29</v>
      </c>
      <c r="B5" s="5" t="n">
        <v>50797000</v>
      </c>
      <c r="C5" s="5" t="n">
        <v>12444000</v>
      </c>
    </row>
    <row r="6" spans="1:3">
      <c r="A6" s="4" t="s">
        <v>30</v>
      </c>
      <c r="C6" s="5" t="n">
        <v>2809000</v>
      </c>
    </row>
    <row r="7" spans="1:3">
      <c r="A7" s="4" t="s">
        <v>31</v>
      </c>
      <c r="B7" s="5" t="n">
        <v>443000</v>
      </c>
      <c r="C7" s="5" t="n">
        <v>1906000</v>
      </c>
    </row>
    <row r="8" spans="1:3">
      <c r="A8" s="4" t="s">
        <v>32</v>
      </c>
      <c r="B8" s="5" t="n">
        <v>521000</v>
      </c>
      <c r="C8" s="5" t="n">
        <v>834000</v>
      </c>
    </row>
    <row r="9" spans="1:3">
      <c r="A9" s="4" t="s">
        <v>33</v>
      </c>
      <c r="C9" s="5" t="n">
        <v>359000</v>
      </c>
    </row>
    <row r="10" spans="1:3">
      <c r="A10" s="4" t="s">
        <v>34</v>
      </c>
      <c r="C10" s="5" t="n">
        <v>918000</v>
      </c>
    </row>
    <row r="11" spans="1:3">
      <c r="A11" s="4" t="s">
        <v>35</v>
      </c>
      <c r="B11" s="5" t="n">
        <v>54980000</v>
      </c>
      <c r="C11" s="5" t="n">
        <v>265020000</v>
      </c>
    </row>
    <row r="12" spans="1:3">
      <c r="A12" s="3" t="s">
        <v>36</v>
      </c>
    </row>
    <row r="13" spans="1:3">
      <c r="A13" s="4" t="s">
        <v>37</v>
      </c>
      <c r="B13" s="5" t="n">
        <v>0</v>
      </c>
      <c r="C13" s="5" t="n">
        <v>203126000</v>
      </c>
    </row>
    <row r="14" spans="1:3">
      <c r="A14" s="4" t="s">
        <v>38</v>
      </c>
      <c r="B14" s="5" t="n">
        <v>38895000</v>
      </c>
    </row>
    <row r="15" spans="1:3">
      <c r="A15" s="3" t="s">
        <v>39</v>
      </c>
    </row>
    <row r="16" spans="1:3">
      <c r="A16" s="4" t="s">
        <v>40</v>
      </c>
      <c r="B16" s="5" t="n">
        <v>25202000</v>
      </c>
      <c r="C16" s="5" t="n">
        <v>33437000</v>
      </c>
    </row>
    <row r="17" spans="1:3">
      <c r="A17" s="4" t="s">
        <v>41</v>
      </c>
      <c r="B17" s="5" t="n">
        <v>7022000</v>
      </c>
      <c r="C17" s="5" t="n">
        <v>6763000</v>
      </c>
    </row>
    <row r="18" spans="1:3">
      <c r="A18" s="4" t="s">
        <v>42</v>
      </c>
      <c r="C18" s="5" t="n">
        <v>1020000</v>
      </c>
    </row>
    <row r="19" spans="1:3">
      <c r="A19" s="4" t="s">
        <v>43</v>
      </c>
      <c r="B19" s="7" t="n">
        <v>71119000</v>
      </c>
      <c r="C19" s="7" t="n">
        <v>244346000</v>
      </c>
    </row>
    <row r="20" spans="1:3">
      <c r="A20" s="4" t="s">
        <v>44</v>
      </c>
      <c r="B20" s="4" t="s">
        <v>45</v>
      </c>
      <c r="C20" s="4" t="s">
        <v>45</v>
      </c>
    </row>
    <row r="21" spans="1:3">
      <c r="A21" s="3" t="s">
        <v>46</v>
      </c>
    </row>
    <row r="22" spans="1:3">
      <c r="A22" s="4" t="s">
        <v>47</v>
      </c>
      <c r="B22" s="7" t="n">
        <v>9979000</v>
      </c>
      <c r="C22" s="7" t="n">
        <v>9979000</v>
      </c>
    </row>
    <row r="23" spans="1:3">
      <c r="A23" s="4" t="s">
        <v>48</v>
      </c>
      <c r="B23" s="5" t="n">
        <v>-77519000</v>
      </c>
      <c r="C23" s="5" t="n">
        <v>-74764000</v>
      </c>
    </row>
    <row r="24" spans="1:3">
      <c r="A24" s="4" t="s">
        <v>49</v>
      </c>
      <c r="B24" s="5" t="n">
        <v>33666000</v>
      </c>
      <c r="C24" s="5" t="n">
        <v>36421000</v>
      </c>
    </row>
    <row r="25" spans="1:3">
      <c r="A25" s="4" t="s">
        <v>50</v>
      </c>
      <c r="B25" s="5" t="n">
        <v>-49805000</v>
      </c>
      <c r="C25" s="5" t="n">
        <v>-15747000</v>
      </c>
    </row>
    <row r="26" spans="1:3">
      <c r="A26" s="4" t="s">
        <v>51</v>
      </c>
      <c r="B26" s="5" t="n">
        <v>-16139000</v>
      </c>
      <c r="C26" s="5" t="n">
        <v>20674000</v>
      </c>
    </row>
    <row r="27" spans="1:3">
      <c r="A27" s="4" t="s">
        <v>52</v>
      </c>
      <c r="B27" s="5" t="n">
        <v>54980000</v>
      </c>
      <c r="C27" s="5" t="n">
        <v>265020000</v>
      </c>
    </row>
    <row r="28" spans="1:3">
      <c r="A28" s="4" t="s">
        <v>53</v>
      </c>
    </row>
    <row r="29" spans="1:3">
      <c r="A29" s="3" t="s">
        <v>46</v>
      </c>
    </row>
    <row r="30" spans="1:3">
      <c r="A30" s="4" t="s">
        <v>54</v>
      </c>
      <c r="B30" s="5" t="n">
        <v>60375000</v>
      </c>
      <c r="C30" s="5" t="n">
        <v>60375000</v>
      </c>
    </row>
    <row r="31" spans="1:3">
      <c r="A31" s="4" t="s">
        <v>55</v>
      </c>
    </row>
    <row r="32" spans="1:3">
      <c r="A32" s="3" t="s">
        <v>46</v>
      </c>
    </row>
    <row r="33" spans="1:3">
      <c r="A33" s="4" t="s">
        <v>54</v>
      </c>
      <c r="B33" s="5" t="n">
        <v>40800000</v>
      </c>
      <c r="C33" s="5" t="n">
        <v>40800000</v>
      </c>
    </row>
    <row r="34" spans="1:3">
      <c r="A34" s="4" t="s">
        <v>56</v>
      </c>
    </row>
    <row r="35" spans="1:3">
      <c r="A35" s="3" t="s">
        <v>46</v>
      </c>
    </row>
    <row r="36" spans="1:3">
      <c r="A36" s="4" t="s">
        <v>54</v>
      </c>
      <c r="B36" s="7" t="n">
        <v>31000</v>
      </c>
      <c r="C36" s="7" t="n">
        <v>3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73"/>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80"/>
    <col customWidth="1" max="5" min="5" width="26"/>
    <col customWidth="1" max="6" min="6" width="14"/>
    <col customWidth="1" max="7" min="7" width="14"/>
    <col customWidth="1" max="8" min="8" width="21"/>
  </cols>
  <sheetData>
    <row r="1" spans="1:8">
      <c r="A1" s="1" t="s">
        <v>223</v>
      </c>
      <c r="B1" s="2" t="s">
        <v>224</v>
      </c>
      <c r="C1" s="2" t="s">
        <v>225</v>
      </c>
      <c r="D1" s="2" t="s">
        <v>226</v>
      </c>
      <c r="E1" s="2" t="s">
        <v>227</v>
      </c>
      <c r="F1" s="2" t="s">
        <v>25</v>
      </c>
      <c r="G1" s="2" t="s">
        <v>228</v>
      </c>
      <c r="H1" s="2" t="s">
        <v>229</v>
      </c>
    </row>
    <row r="2" spans="1:8">
      <c r="A2" s="3" t="s">
        <v>230</v>
      </c>
    </row>
    <row r="3" spans="1:8">
      <c r="A3" s="4" t="s">
        <v>231</v>
      </c>
      <c r="D3" s="4" t="s">
        <v>232</v>
      </c>
    </row>
    <row r="4" spans="1:8">
      <c r="A4" s="4" t="s">
        <v>233</v>
      </c>
      <c r="D4" s="4" t="s">
        <v>234</v>
      </c>
    </row>
    <row r="5" spans="1:8">
      <c r="A5" s="4" t="s">
        <v>235</v>
      </c>
      <c r="D5" s="4" t="s">
        <v>236</v>
      </c>
    </row>
    <row r="6" spans="1:8">
      <c r="A6" s="4" t="s">
        <v>237</v>
      </c>
      <c r="D6" s="4" t="s">
        <v>238</v>
      </c>
    </row>
    <row r="7" spans="1:8">
      <c r="A7" s="4" t="s">
        <v>239</v>
      </c>
    </row>
    <row r="8" spans="1:8">
      <c r="A8" s="3" t="s">
        <v>230</v>
      </c>
    </row>
    <row r="9" spans="1:8">
      <c r="A9" s="4" t="s">
        <v>240</v>
      </c>
      <c r="B9" s="4" t="s">
        <v>241</v>
      </c>
    </row>
    <row r="10" spans="1:8">
      <c r="A10" s="4" t="s">
        <v>242</v>
      </c>
    </row>
    <row r="11" spans="1:8">
      <c r="A11" s="3" t="s">
        <v>230</v>
      </c>
    </row>
    <row r="12" spans="1:8">
      <c r="A12" s="4" t="s">
        <v>243</v>
      </c>
      <c r="C12" s="5" t="n">
        <v>116</v>
      </c>
    </row>
    <row r="13" spans="1:8">
      <c r="A13" s="4" t="s">
        <v>244</v>
      </c>
      <c r="C13" s="7" t="n">
        <v>1808000000</v>
      </c>
    </row>
    <row r="14" spans="1:8">
      <c r="A14" s="4" t="s">
        <v>245</v>
      </c>
    </row>
    <row r="15" spans="1:8">
      <c r="A15" s="3" t="s">
        <v>230</v>
      </c>
    </row>
    <row r="16" spans="1:8">
      <c r="A16" s="4" t="s">
        <v>243</v>
      </c>
      <c r="C16" s="5" t="n">
        <v>20</v>
      </c>
    </row>
    <row r="17" spans="1:8">
      <c r="A17" s="4" t="s">
        <v>246</v>
      </c>
      <c r="C17" s="7" t="n">
        <v>99800000</v>
      </c>
    </row>
    <row r="18" spans="1:8">
      <c r="A18" s="4" t="s">
        <v>247</v>
      </c>
      <c r="D18" s="4" t="s">
        <v>248</v>
      </c>
    </row>
    <row r="19" spans="1:8">
      <c r="A19" s="4" t="s">
        <v>249</v>
      </c>
    </row>
    <row r="20" spans="1:8">
      <c r="A20" s="3" t="s">
        <v>230</v>
      </c>
    </row>
    <row r="21" spans="1:8">
      <c r="A21" s="4" t="s">
        <v>250</v>
      </c>
      <c r="C21" s="5" t="n">
        <v>2900000</v>
      </c>
    </row>
    <row r="22" spans="1:8">
      <c r="A22" s="4" t="s">
        <v>251</v>
      </c>
    </row>
    <row r="23" spans="1:8">
      <c r="A23" s="3" t="s">
        <v>230</v>
      </c>
    </row>
    <row r="24" spans="1:8">
      <c r="A24" s="4" t="s">
        <v>246</v>
      </c>
      <c r="C24" s="7" t="n">
        <v>99800000</v>
      </c>
    </row>
    <row r="25" spans="1:8">
      <c r="A25" s="4" t="s">
        <v>252</v>
      </c>
    </row>
    <row r="26" spans="1:8">
      <c r="A26" s="3" t="s">
        <v>230</v>
      </c>
    </row>
    <row r="27" spans="1:8">
      <c r="A27" s="4" t="s">
        <v>253</v>
      </c>
      <c r="D27" s="4" t="s">
        <v>254</v>
      </c>
    </row>
    <row r="28" spans="1:8">
      <c r="A28" s="4" t="s">
        <v>255</v>
      </c>
    </row>
    <row r="29" spans="1:8">
      <c r="A29" s="3" t="s">
        <v>230</v>
      </c>
    </row>
    <row r="30" spans="1:8">
      <c r="A30" s="4" t="s">
        <v>243</v>
      </c>
      <c r="C30" s="5" t="n">
        <v>20</v>
      </c>
    </row>
    <row r="31" spans="1:8">
      <c r="A31" s="4" t="s">
        <v>256</v>
      </c>
    </row>
    <row r="32" spans="1:8">
      <c r="A32" s="3" t="s">
        <v>230</v>
      </c>
    </row>
    <row r="33" spans="1:8">
      <c r="A33" s="4" t="s">
        <v>257</v>
      </c>
      <c r="D33" s="7" t="n">
        <v>1700000</v>
      </c>
    </row>
    <row r="34" spans="1:8">
      <c r="A34" s="4" t="s">
        <v>258</v>
      </c>
    </row>
    <row r="35" spans="1:8">
      <c r="A35" s="3" t="s">
        <v>230</v>
      </c>
    </row>
    <row r="36" spans="1:8">
      <c r="A36" s="4" t="s">
        <v>259</v>
      </c>
      <c r="D36" s="5" t="n">
        <v>2300000</v>
      </c>
    </row>
    <row r="37" spans="1:8">
      <c r="A37" s="4" t="s">
        <v>260</v>
      </c>
    </row>
    <row r="38" spans="1:8">
      <c r="A38" s="3" t="s">
        <v>230</v>
      </c>
    </row>
    <row r="39" spans="1:8">
      <c r="A39" s="4" t="s">
        <v>243</v>
      </c>
      <c r="E39" s="5" t="n">
        <v>10</v>
      </c>
    </row>
    <row r="40" spans="1:8">
      <c r="A40" s="4" t="s">
        <v>261</v>
      </c>
    </row>
    <row r="41" spans="1:8">
      <c r="A41" s="3" t="s">
        <v>230</v>
      </c>
    </row>
    <row r="42" spans="1:8">
      <c r="A42" s="4" t="s">
        <v>243</v>
      </c>
      <c r="C42" s="5" t="n">
        <v>96</v>
      </c>
    </row>
    <row r="43" spans="1:8">
      <c r="A43" s="4" t="s">
        <v>262</v>
      </c>
    </row>
    <row r="44" spans="1:8">
      <c r="A44" s="3" t="s">
        <v>230</v>
      </c>
    </row>
    <row r="45" spans="1:8">
      <c r="A45" s="4" t="s">
        <v>257</v>
      </c>
      <c r="D45" s="5" t="n">
        <v>7300000</v>
      </c>
    </row>
    <row r="46" spans="1:8">
      <c r="A46" s="4" t="s">
        <v>263</v>
      </c>
    </row>
    <row r="47" spans="1:8">
      <c r="A47" s="3" t="s">
        <v>230</v>
      </c>
    </row>
    <row r="48" spans="1:8">
      <c r="A48" s="4" t="s">
        <v>259</v>
      </c>
      <c r="D48" s="7" t="n">
        <v>9700000</v>
      </c>
    </row>
    <row r="49" spans="1:8">
      <c r="A49" s="4" t="s">
        <v>264</v>
      </c>
    </row>
    <row r="50" spans="1:8">
      <c r="A50" s="3" t="s">
        <v>230</v>
      </c>
    </row>
    <row r="51" spans="1:8">
      <c r="A51" s="4" t="s">
        <v>244</v>
      </c>
      <c r="C51" s="7" t="n">
        <v>347000000</v>
      </c>
    </row>
    <row r="52" spans="1:8">
      <c r="A52" s="4" t="s">
        <v>265</v>
      </c>
      <c r="C52" s="7" t="n">
        <v>22200000</v>
      </c>
    </row>
    <row r="53" spans="1:8">
      <c r="A53" s="4" t="s">
        <v>202</v>
      </c>
    </row>
    <row r="54" spans="1:8">
      <c r="A54" s="3" t="s">
        <v>230</v>
      </c>
    </row>
    <row r="55" spans="1:8">
      <c r="A55" s="4" t="s">
        <v>266</v>
      </c>
      <c r="H55" s="7" t="n">
        <v>175000000</v>
      </c>
    </row>
    <row r="56" spans="1:8">
      <c r="A56" s="4" t="s">
        <v>267</v>
      </c>
      <c r="H56" s="4" t="s">
        <v>268</v>
      </c>
    </row>
    <row r="57" spans="1:8">
      <c r="A57" s="4" t="s">
        <v>269</v>
      </c>
      <c r="D57" s="4" t="s">
        <v>270</v>
      </c>
      <c r="G57" s="4" t="s">
        <v>270</v>
      </c>
    </row>
    <row r="58" spans="1:8">
      <c r="A58" s="4" t="s">
        <v>243</v>
      </c>
      <c r="C58" s="5" t="n">
        <v>96</v>
      </c>
    </row>
    <row r="59" spans="1:8">
      <c r="A59" s="4" t="s">
        <v>265</v>
      </c>
      <c r="C59" s="7" t="n">
        <v>106000000</v>
      </c>
    </row>
    <row r="60" spans="1:8">
      <c r="A60" s="4" t="s">
        <v>271</v>
      </c>
      <c r="C60" s="5" t="n">
        <v>903900000</v>
      </c>
    </row>
    <row r="61" spans="1:8">
      <c r="A61" s="4" t="s">
        <v>272</v>
      </c>
    </row>
    <row r="62" spans="1:8">
      <c r="A62" s="3" t="s">
        <v>230</v>
      </c>
    </row>
    <row r="63" spans="1:8">
      <c r="A63" s="4" t="s">
        <v>246</v>
      </c>
      <c r="C63" s="7" t="n">
        <v>347300000</v>
      </c>
    </row>
    <row r="64" spans="1:8">
      <c r="A64" s="4" t="s">
        <v>273</v>
      </c>
    </row>
    <row r="65" spans="1:8">
      <c r="A65" s="3" t="s">
        <v>230</v>
      </c>
    </row>
    <row r="66" spans="1:8">
      <c r="A66" s="4" t="s">
        <v>243</v>
      </c>
      <c r="E66" s="5" t="n">
        <v>9</v>
      </c>
    </row>
    <row r="67" spans="1:8">
      <c r="A67" s="4" t="s">
        <v>244</v>
      </c>
      <c r="E67" s="7" t="n">
        <v>85000000</v>
      </c>
    </row>
    <row r="68" spans="1:8">
      <c r="A68" s="4" t="s">
        <v>53</v>
      </c>
    </row>
    <row r="69" spans="1:8">
      <c r="A69" s="3" t="s">
        <v>230</v>
      </c>
    </row>
    <row r="70" spans="1:8">
      <c r="A70" s="4" t="s">
        <v>66</v>
      </c>
      <c r="D70" s="4" t="s">
        <v>67</v>
      </c>
      <c r="F70" s="4" t="s">
        <v>67</v>
      </c>
    </row>
    <row r="71" spans="1:8">
      <c r="A71" s="4" t="s">
        <v>55</v>
      </c>
    </row>
    <row r="72" spans="1:8">
      <c r="A72" s="3" t="s">
        <v>230</v>
      </c>
    </row>
    <row r="73" spans="1:8">
      <c r="A73" s="4" t="s">
        <v>66</v>
      </c>
      <c r="D73" s="4" t="s">
        <v>71</v>
      </c>
      <c r="F73" s="4" t="s">
        <v>7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1"/>
  </cols>
  <sheetData>
    <row r="1" spans="1:2">
      <c r="A1" s="1" t="s">
        <v>274</v>
      </c>
      <c r="B1" s="2" t="s">
        <v>275</v>
      </c>
    </row>
    <row r="2" spans="1:2">
      <c r="A2" s="3" t="s">
        <v>276</v>
      </c>
    </row>
    <row r="3" spans="1:2">
      <c r="A3" s="4" t="s">
        <v>277</v>
      </c>
      <c r="B3" s="7" t="n">
        <v>50900</v>
      </c>
    </row>
    <row r="4" spans="1:2">
      <c r="A4" s="4" t="s">
        <v>278</v>
      </c>
      <c r="B4" s="5" t="n">
        <v>258829</v>
      </c>
    </row>
    <row r="5" spans="1:2">
      <c r="A5" s="4" t="s">
        <v>279</v>
      </c>
      <c r="B5" s="5" t="n">
        <v>309729</v>
      </c>
    </row>
    <row r="6" spans="1:2">
      <c r="A6" s="4" t="s">
        <v>280</v>
      </c>
      <c r="B6" s="5" t="n">
        <v>-68899</v>
      </c>
    </row>
    <row r="7" spans="1:2">
      <c r="A7" s="4" t="s">
        <v>281</v>
      </c>
      <c r="B7" s="7" t="n">
        <v>24083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77"/>
    <col customWidth="1" max="2" min="2" width="26"/>
    <col customWidth="1" max="3" min="3" width="21"/>
    <col customWidth="1" max="4" min="4" width="26"/>
    <col customWidth="1" max="5" min="5" width="28"/>
    <col customWidth="1" max="6" min="6" width="26"/>
    <col customWidth="1" max="7" min="7" width="21"/>
    <col customWidth="1" max="8" min="8" width="14"/>
  </cols>
  <sheetData>
    <row r="1" spans="1:8">
      <c r="A1" s="1" t="s">
        <v>282</v>
      </c>
      <c r="B1" s="2" t="s">
        <v>225</v>
      </c>
      <c r="C1" s="2" t="s">
        <v>226</v>
      </c>
      <c r="D1" s="2" t="s">
        <v>283</v>
      </c>
      <c r="E1" s="2" t="s">
        <v>284</v>
      </c>
      <c r="F1" s="2" t="s">
        <v>283</v>
      </c>
      <c r="G1" s="2" t="s">
        <v>275</v>
      </c>
      <c r="H1" s="2" t="s">
        <v>228</v>
      </c>
    </row>
    <row r="2" spans="1:8">
      <c r="A2" s="3" t="s">
        <v>285</v>
      </c>
    </row>
    <row r="3" spans="1:8">
      <c r="A3" s="4" t="s">
        <v>286</v>
      </c>
      <c r="C3" s="7" t="n">
        <v>0</v>
      </c>
      <c r="E3" s="7" t="n">
        <v>0</v>
      </c>
      <c r="G3" s="7" t="n">
        <v>0</v>
      </c>
    </row>
    <row r="4" spans="1:8">
      <c r="A4" s="4" t="s">
        <v>287</v>
      </c>
      <c r="D4" s="5" t="n">
        <v>2</v>
      </c>
      <c r="F4" s="5" t="n">
        <v>2</v>
      </c>
    </row>
    <row r="5" spans="1:8">
      <c r="A5" s="4" t="s">
        <v>288</v>
      </c>
      <c r="E5" s="4" t="s">
        <v>289</v>
      </c>
    </row>
    <row r="6" spans="1:8">
      <c r="A6" s="4" t="s">
        <v>290</v>
      </c>
      <c r="C6" s="4" t="s">
        <v>291</v>
      </c>
      <c r="D6" s="4" t="s">
        <v>291</v>
      </c>
      <c r="E6" s="4" t="s">
        <v>291</v>
      </c>
      <c r="F6" s="4" t="s">
        <v>291</v>
      </c>
    </row>
    <row r="7" spans="1:8">
      <c r="A7" s="4" t="s">
        <v>292</v>
      </c>
      <c r="E7" s="5" t="n">
        <v>1</v>
      </c>
    </row>
    <row r="8" spans="1:8">
      <c r="A8" s="4" t="s">
        <v>293</v>
      </c>
    </row>
    <row r="9" spans="1:8">
      <c r="A9" s="3" t="s">
        <v>285</v>
      </c>
    </row>
    <row r="10" spans="1:8">
      <c r="A10" s="4" t="s">
        <v>294</v>
      </c>
      <c r="C10" s="4" t="s">
        <v>295</v>
      </c>
      <c r="E10" s="4" t="s">
        <v>295</v>
      </c>
    </row>
    <row r="11" spans="1:8">
      <c r="A11" s="4" t="s">
        <v>202</v>
      </c>
    </row>
    <row r="12" spans="1:8">
      <c r="A12" s="3" t="s">
        <v>285</v>
      </c>
    </row>
    <row r="13" spans="1:8">
      <c r="A13" s="4" t="s">
        <v>243</v>
      </c>
      <c r="B13" s="5" t="n">
        <v>96</v>
      </c>
    </row>
    <row r="14" spans="1:8">
      <c r="A14" s="4" t="s">
        <v>269</v>
      </c>
      <c r="C14" s="4" t="s">
        <v>270</v>
      </c>
      <c r="E14" s="4" t="s">
        <v>270</v>
      </c>
      <c r="H14" s="4" t="s">
        <v>270</v>
      </c>
    </row>
    <row r="15" spans="1:8">
      <c r="A15" s="4" t="s">
        <v>296</v>
      </c>
      <c r="C15" s="7" t="n">
        <v>0</v>
      </c>
      <c r="D15" s="7" t="n">
        <v>0</v>
      </c>
      <c r="E15" s="7" t="n">
        <v>0</v>
      </c>
      <c r="F15" s="7" t="n">
        <v>0</v>
      </c>
    </row>
    <row r="16" spans="1:8">
      <c r="A16" s="4" t="s">
        <v>245</v>
      </c>
    </row>
    <row r="17" spans="1:8">
      <c r="A17" s="3" t="s">
        <v>285</v>
      </c>
    </row>
    <row r="18" spans="1:8">
      <c r="A18" s="4" t="s">
        <v>243</v>
      </c>
      <c r="B18" s="5" t="n">
        <v>20</v>
      </c>
    </row>
    <row r="19" spans="1:8">
      <c r="A19" s="4" t="s">
        <v>297</v>
      </c>
      <c r="B19" s="7" t="n">
        <v>239500000</v>
      </c>
    </row>
    <row r="20" spans="1:8">
      <c r="A20" s="4" t="s">
        <v>298</v>
      </c>
      <c r="B20" s="5" t="n">
        <v>200000</v>
      </c>
    </row>
    <row r="21" spans="1:8">
      <c r="A21" s="4" t="s">
        <v>299</v>
      </c>
      <c r="B21" s="5" t="n">
        <v>247000000</v>
      </c>
    </row>
    <row r="22" spans="1:8">
      <c r="A22" s="4" t="s">
        <v>246</v>
      </c>
      <c r="B22" s="7" t="n">
        <v>99800000</v>
      </c>
    </row>
    <row r="23" spans="1:8">
      <c r="A23" s="4" t="s">
        <v>300</v>
      </c>
      <c r="E23" s="5" t="n">
        <v>7800000</v>
      </c>
    </row>
    <row r="24" spans="1:8">
      <c r="A24" s="4" t="s">
        <v>301</v>
      </c>
      <c r="E24" s="5" t="n">
        <v>3500000</v>
      </c>
    </row>
    <row r="25" spans="1:8">
      <c r="A25" s="4" t="s">
        <v>302</v>
      </c>
      <c r="E25" s="7" t="n">
        <v>20300000</v>
      </c>
    </row>
    <row r="26" spans="1:8">
      <c r="A26" s="4" t="s">
        <v>303</v>
      </c>
    </row>
    <row r="27" spans="1:8">
      <c r="A27" s="3" t="s">
        <v>285</v>
      </c>
    </row>
    <row r="28" spans="1:8">
      <c r="A28" s="4" t="s">
        <v>304</v>
      </c>
      <c r="E28" s="5" t="n">
        <v>2022</v>
      </c>
    </row>
    <row r="29" spans="1:8">
      <c r="A29" s="4" t="s">
        <v>305</v>
      </c>
    </row>
    <row r="30" spans="1:8">
      <c r="A30" s="3" t="s">
        <v>285</v>
      </c>
    </row>
    <row r="31" spans="1:8">
      <c r="A31" s="4" t="s">
        <v>306</v>
      </c>
      <c r="E31" s="4" t="s">
        <v>307</v>
      </c>
    </row>
    <row r="32" spans="1:8">
      <c r="A32" s="4" t="s">
        <v>308</v>
      </c>
    </row>
    <row r="33" spans="1:8">
      <c r="A33" s="3" t="s">
        <v>285</v>
      </c>
    </row>
    <row r="34" spans="1:8">
      <c r="A34" s="4" t="s">
        <v>306</v>
      </c>
      <c r="E34" s="4" t="s">
        <v>309</v>
      </c>
    </row>
    <row r="35" spans="1:8">
      <c r="A35" s="4" t="s">
        <v>310</v>
      </c>
    </row>
    <row r="36" spans="1:8">
      <c r="A36" s="3" t="s">
        <v>285</v>
      </c>
    </row>
    <row r="37" spans="1:8">
      <c r="A37" s="4" t="s">
        <v>306</v>
      </c>
      <c r="E37" s="4" t="s">
        <v>311</v>
      </c>
    </row>
    <row r="38" spans="1:8">
      <c r="A38" s="4" t="s">
        <v>312</v>
      </c>
    </row>
    <row r="39" spans="1:8">
      <c r="A39" s="3" t="s">
        <v>285</v>
      </c>
    </row>
    <row r="40" spans="1:8">
      <c r="A40" s="4" t="s">
        <v>306</v>
      </c>
      <c r="E40" s="4" t="s">
        <v>313</v>
      </c>
    </row>
    <row r="41" spans="1:8">
      <c r="A41" s="4" t="s">
        <v>314</v>
      </c>
    </row>
    <row r="42" spans="1:8">
      <c r="A42" s="3" t="s">
        <v>285</v>
      </c>
    </row>
    <row r="43" spans="1:8">
      <c r="A43" s="4" t="s">
        <v>306</v>
      </c>
      <c r="E43" s="4" t="s">
        <v>31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16</v>
      </c>
      <c r="C1" s="2" t="s">
        <v>1</v>
      </c>
    </row>
    <row r="2" spans="1:4">
      <c r="C2" s="2" t="s">
        <v>75</v>
      </c>
      <c r="D2" s="2" t="s">
        <v>317</v>
      </c>
    </row>
    <row r="3" spans="1:4">
      <c r="A3" s="3" t="s">
        <v>318</v>
      </c>
    </row>
    <row r="4" spans="1:4">
      <c r="A4" s="4" t="s">
        <v>319</v>
      </c>
      <c r="B4" s="4" t="s">
        <v>88</v>
      </c>
      <c r="C4" s="7" t="n">
        <v>7582</v>
      </c>
    </row>
    <row r="5" spans="1:4">
      <c r="A5" s="4" t="s">
        <v>320</v>
      </c>
    </row>
    <row r="6" spans="1:4">
      <c r="A6" s="3" t="s">
        <v>318</v>
      </c>
    </row>
    <row r="7" spans="1:4">
      <c r="A7" s="4" t="s">
        <v>321</v>
      </c>
      <c r="D7" s="7" t="n">
        <v>38268</v>
      </c>
    </row>
    <row r="8" spans="1:4">
      <c r="A8" t="n"/>
    </row>
    <row r="9" spans="1:4">
      <c r="A9" s="4" t="s">
        <v>88</v>
      </c>
      <c r="B9" s="4" t="s">
        <v>103</v>
      </c>
    </row>
  </sheetData>
  <mergeCells count="3">
    <mergeCell ref="A1:B2"/>
    <mergeCell ref="A8:C8"/>
    <mergeCell ref="B9:C9"/>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22</v>
      </c>
      <c r="B1" s="2" t="s">
        <v>323</v>
      </c>
    </row>
    <row r="2" spans="1:2">
      <c r="A2" s="4" t="s">
        <v>320</v>
      </c>
    </row>
    <row r="3" spans="1:2">
      <c r="A3" s="3" t="s">
        <v>318</v>
      </c>
    </row>
    <row r="4" spans="1:2">
      <c r="A4" s="4" t="s">
        <v>324</v>
      </c>
      <c r="B4" s="7" t="n">
        <v>3826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325</v>
      </c>
      <c r="B1" s="2" t="s">
        <v>326</v>
      </c>
    </row>
    <row r="2" spans="1:2">
      <c r="B2" s="2" t="s">
        <v>323</v>
      </c>
    </row>
    <row r="3" spans="1:2">
      <c r="A3" s="3" t="s">
        <v>327</v>
      </c>
    </row>
    <row r="4" spans="1:2">
      <c r="A4" s="4" t="s">
        <v>328</v>
      </c>
      <c r="B4" s="4" t="s">
        <v>329</v>
      </c>
    </row>
    <row r="5" spans="1:2">
      <c r="A5" s="4" t="s">
        <v>330</v>
      </c>
      <c r="B5" s="7" t="n">
        <v>79</v>
      </c>
    </row>
    <row r="6" spans="1:2">
      <c r="A6" s="4" t="s">
        <v>331</v>
      </c>
      <c r="B6" s="4" t="s">
        <v>332</v>
      </c>
    </row>
    <row r="7" spans="1:2">
      <c r="A7" s="4" t="s">
        <v>333</v>
      </c>
      <c r="B7" s="4" t="s">
        <v>334</v>
      </c>
    </row>
    <row r="8" spans="1:2">
      <c r="A8" s="4" t="s">
        <v>335</v>
      </c>
      <c r="B8" s="4" t="s">
        <v>336</v>
      </c>
    </row>
    <row r="9" spans="1:2">
      <c r="A9" s="4" t="s">
        <v>324</v>
      </c>
      <c r="B9" s="7" t="n">
        <v>38268</v>
      </c>
    </row>
    <row r="10" spans="1:2">
      <c r="A10" s="4" t="s">
        <v>337</v>
      </c>
    </row>
    <row r="11" spans="1:2">
      <c r="A11" s="3" t="s">
        <v>327</v>
      </c>
    </row>
    <row r="12" spans="1:2">
      <c r="A12" s="4" t="s">
        <v>324</v>
      </c>
      <c r="B12" s="7" t="n">
        <v>38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 customWidth="1" max="5" min="5" width="21"/>
    <col customWidth="1" max="6" min="6" width="21"/>
    <col customWidth="1" max="7" min="7" width="19"/>
    <col customWidth="1" max="8" min="8" width="21"/>
  </cols>
  <sheetData>
    <row r="1" spans="1:8">
      <c r="A1" s="1" t="s">
        <v>338</v>
      </c>
      <c r="B1" s="2" t="s">
        <v>339</v>
      </c>
      <c r="C1" s="2" t="s">
        <v>74</v>
      </c>
      <c r="E1" s="2" t="s">
        <v>1</v>
      </c>
    </row>
    <row r="2" spans="1:8">
      <c r="B2" s="2" t="s">
        <v>340</v>
      </c>
      <c r="C2" s="2" t="s">
        <v>226</v>
      </c>
      <c r="D2" s="2" t="s">
        <v>341</v>
      </c>
      <c r="E2" s="2" t="s">
        <v>226</v>
      </c>
      <c r="F2" s="2" t="s">
        <v>341</v>
      </c>
      <c r="G2" s="2" t="s">
        <v>342</v>
      </c>
      <c r="H2" s="2" t="s">
        <v>275</v>
      </c>
    </row>
    <row r="3" spans="1:8">
      <c r="A3" s="3" t="s">
        <v>343</v>
      </c>
    </row>
    <row r="4" spans="1:8">
      <c r="A4" s="4" t="s">
        <v>37</v>
      </c>
      <c r="C4" s="7" t="n">
        <v>0</v>
      </c>
      <c r="E4" s="7" t="n">
        <v>0</v>
      </c>
      <c r="H4" s="7" t="n">
        <v>203126000</v>
      </c>
    </row>
    <row r="5" spans="1:8">
      <c r="A5" s="4" t="s">
        <v>97</v>
      </c>
      <c r="E5" s="5" t="n">
        <v>-13307000</v>
      </c>
      <c r="F5" s="7" t="n">
        <v>13199000</v>
      </c>
    </row>
    <row r="6" spans="1:8">
      <c r="A6" s="4" t="s">
        <v>92</v>
      </c>
      <c r="D6" s="7" t="n">
        <v>18000</v>
      </c>
      <c r="E6" s="5" t="n">
        <v>14000</v>
      </c>
      <c r="F6" s="5" t="n">
        <v>58000</v>
      </c>
    </row>
    <row r="7" spans="1:8">
      <c r="A7" s="4" t="s">
        <v>145</v>
      </c>
      <c r="D7" s="5" t="n">
        <v>0</v>
      </c>
      <c r="F7" s="5" t="n">
        <v>21049000</v>
      </c>
    </row>
    <row r="8" spans="1:8">
      <c r="A8" s="4" t="s">
        <v>344</v>
      </c>
    </row>
    <row r="9" spans="1:8">
      <c r="A9" s="3" t="s">
        <v>343</v>
      </c>
    </row>
    <row r="10" spans="1:8">
      <c r="A10" s="4" t="s">
        <v>345</v>
      </c>
      <c r="B10" s="7" t="n">
        <v>4650000</v>
      </c>
    </row>
    <row r="11" spans="1:8">
      <c r="A11" s="4" t="s">
        <v>346</v>
      </c>
      <c r="B11" s="7" t="n">
        <v>6708000</v>
      </c>
    </row>
    <row r="12" spans="1:8">
      <c r="A12" s="4" t="s">
        <v>347</v>
      </c>
    </row>
    <row r="13" spans="1:8">
      <c r="A13" s="3" t="s">
        <v>343</v>
      </c>
    </row>
    <row r="14" spans="1:8">
      <c r="A14" s="4" t="s">
        <v>145</v>
      </c>
      <c r="D14" s="5" t="n">
        <v>3904000</v>
      </c>
      <c r="F14" s="5" t="n">
        <v>3904000</v>
      </c>
    </row>
    <row r="15" spans="1:8">
      <c r="A15" s="4" t="s">
        <v>348</v>
      </c>
    </row>
    <row r="16" spans="1:8">
      <c r="A16" s="3" t="s">
        <v>343</v>
      </c>
    </row>
    <row r="17" spans="1:8">
      <c r="A17" s="4" t="s">
        <v>92</v>
      </c>
      <c r="C17" s="7" t="n">
        <v>0</v>
      </c>
      <c r="D17" s="7" t="n">
        <v>0</v>
      </c>
      <c r="E17" s="7" t="n">
        <v>0</v>
      </c>
      <c r="F17" s="7" t="n">
        <v>552000</v>
      </c>
    </row>
    <row r="18" spans="1:8">
      <c r="A18" s="4" t="s">
        <v>245</v>
      </c>
    </row>
    <row r="19" spans="1:8">
      <c r="A19" s="3" t="s">
        <v>343</v>
      </c>
    </row>
    <row r="20" spans="1:8">
      <c r="A20" s="4" t="s">
        <v>243</v>
      </c>
      <c r="G20" s="5" t="n">
        <v>20</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56"/>
    <col customWidth="1" max="3" min="3" width="15"/>
    <col customWidth="1" max="4" min="4" width="16"/>
  </cols>
  <sheetData>
    <row r="1" spans="1:4">
      <c r="A1" s="1" t="s">
        <v>349</v>
      </c>
      <c r="C1" s="2" t="s">
        <v>1</v>
      </c>
      <c r="D1" s="2" t="s">
        <v>350</v>
      </c>
    </row>
    <row r="2" spans="1:4">
      <c r="C2" s="2" t="s">
        <v>2</v>
      </c>
      <c r="D2" s="2" t="s">
        <v>25</v>
      </c>
    </row>
    <row r="3" spans="1:4">
      <c r="A3" s="3" t="s">
        <v>343</v>
      </c>
    </row>
    <row r="4" spans="1:4">
      <c r="A4" s="4" t="s">
        <v>351</v>
      </c>
      <c r="D4" s="7" t="n">
        <v>-1521000</v>
      </c>
    </row>
    <row r="5" spans="1:4">
      <c r="A5" s="4" t="s">
        <v>37</v>
      </c>
      <c r="C5" s="7" t="n">
        <v>0</v>
      </c>
      <c r="D5" s="5" t="n">
        <v>203126000</v>
      </c>
    </row>
    <row r="6" spans="1:4">
      <c r="A6" s="4" t="s">
        <v>352</v>
      </c>
      <c r="D6" s="7" t="n">
        <v>204647000</v>
      </c>
    </row>
    <row r="7" spans="1:4">
      <c r="A7" s="4" t="s">
        <v>353</v>
      </c>
    </row>
    <row r="8" spans="1:4">
      <c r="A8" s="3" t="s">
        <v>343</v>
      </c>
    </row>
    <row r="9" spans="1:4">
      <c r="A9" s="4" t="s">
        <v>354</v>
      </c>
      <c r="D9" s="4" t="s">
        <v>355</v>
      </c>
    </row>
    <row r="10" spans="1:4">
      <c r="A10" s="4" t="s">
        <v>356</v>
      </c>
      <c r="B10" s="4" t="s">
        <v>88</v>
      </c>
      <c r="C10" s="4" t="s">
        <v>357</v>
      </c>
    </row>
    <row r="11" spans="1:4">
      <c r="A11" s="4" t="s">
        <v>352</v>
      </c>
      <c r="D11" s="7" t="n">
        <v>50000000</v>
      </c>
    </row>
    <row r="12" spans="1:4">
      <c r="A12" s="4" t="s">
        <v>358</v>
      </c>
    </row>
    <row r="13" spans="1:4">
      <c r="A13" s="3" t="s">
        <v>343</v>
      </c>
    </row>
    <row r="14" spans="1:4">
      <c r="A14" s="4" t="s">
        <v>354</v>
      </c>
      <c r="D14" s="4" t="s">
        <v>359</v>
      </c>
    </row>
    <row r="15" spans="1:4">
      <c r="A15" s="4" t="s">
        <v>360</v>
      </c>
      <c r="D15" s="4" t="s">
        <v>361</v>
      </c>
    </row>
    <row r="16" spans="1:4">
      <c r="A16" s="4" t="s">
        <v>352</v>
      </c>
      <c r="D16" s="7" t="n">
        <v>77212000</v>
      </c>
    </row>
    <row r="17" spans="1:4">
      <c r="A17" s="4" t="s">
        <v>362</v>
      </c>
    </row>
    <row r="18" spans="1:4">
      <c r="A18" s="3" t="s">
        <v>343</v>
      </c>
    </row>
    <row r="19" spans="1:4">
      <c r="A19" s="4" t="s">
        <v>354</v>
      </c>
      <c r="D19" s="4" t="s">
        <v>363</v>
      </c>
    </row>
    <row r="20" spans="1:4">
      <c r="A20" s="4" t="s">
        <v>360</v>
      </c>
      <c r="D20" s="4" t="s">
        <v>364</v>
      </c>
    </row>
    <row r="21" spans="1:4">
      <c r="A21" s="4" t="s">
        <v>352</v>
      </c>
      <c r="D21" s="7" t="n">
        <v>24725000</v>
      </c>
    </row>
    <row r="22" spans="1:4">
      <c r="A22" s="4" t="s">
        <v>365</v>
      </c>
    </row>
    <row r="23" spans="1:4">
      <c r="A23" s="3" t="s">
        <v>343</v>
      </c>
    </row>
    <row r="24" spans="1:4">
      <c r="A24" s="4" t="s">
        <v>354</v>
      </c>
      <c r="D24" s="4" t="s">
        <v>366</v>
      </c>
    </row>
    <row r="25" spans="1:4">
      <c r="A25" s="4" t="s">
        <v>360</v>
      </c>
      <c r="D25" s="4" t="s">
        <v>367</v>
      </c>
    </row>
    <row r="26" spans="1:4">
      <c r="A26" s="4" t="s">
        <v>352</v>
      </c>
      <c r="D26" s="7" t="n">
        <v>48984000</v>
      </c>
    </row>
    <row r="27" spans="1:4">
      <c r="A27" s="4" t="s">
        <v>368</v>
      </c>
    </row>
    <row r="28" spans="1:4">
      <c r="A28" s="3" t="s">
        <v>343</v>
      </c>
    </row>
    <row r="29" spans="1:4">
      <c r="A29" s="4" t="s">
        <v>354</v>
      </c>
      <c r="D29" s="4" t="s">
        <v>369</v>
      </c>
    </row>
    <row r="30" spans="1:4">
      <c r="A30" s="4" t="s">
        <v>360</v>
      </c>
      <c r="D30" s="4" t="s">
        <v>370</v>
      </c>
    </row>
    <row r="31" spans="1:4">
      <c r="A31" s="4" t="s">
        <v>352</v>
      </c>
      <c r="D31" s="7" t="n">
        <v>3726000</v>
      </c>
    </row>
    <row r="32" spans="1:4">
      <c r="A32" s="4" t="s">
        <v>371</v>
      </c>
    </row>
    <row r="33" spans="1:4">
      <c r="A33" s="3" t="s">
        <v>343</v>
      </c>
    </row>
    <row r="34" spans="1:4">
      <c r="A34" s="4" t="s">
        <v>360</v>
      </c>
      <c r="D34" s="4" t="s">
        <v>372</v>
      </c>
    </row>
    <row r="35" spans="1:4">
      <c r="A35" s="4" t="s">
        <v>373</v>
      </c>
      <c r="D35" s="4" t="s">
        <v>374</v>
      </c>
    </row>
    <row r="36" spans="1:4">
      <c r="A36" t="n"/>
    </row>
    <row r="37" spans="1:4">
      <c r="A37" s="4" t="s">
        <v>88</v>
      </c>
      <c r="B37" s="4" t="s">
        <v>375</v>
      </c>
    </row>
  </sheetData>
  <mergeCells count="3">
    <mergeCell ref="A1:B2"/>
    <mergeCell ref="A36:C36"/>
    <mergeCell ref="B37:C37"/>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376</v>
      </c>
      <c r="B1" s="2" t="s">
        <v>350</v>
      </c>
    </row>
    <row r="2" spans="1:2">
      <c r="B2" s="2" t="s">
        <v>25</v>
      </c>
    </row>
    <row r="3" spans="1:2">
      <c r="A3" s="3" t="s">
        <v>343</v>
      </c>
    </row>
    <row r="4" spans="1:2">
      <c r="A4" s="4" t="s">
        <v>360</v>
      </c>
      <c r="B4" s="4" t="s">
        <v>372</v>
      </c>
    </row>
    <row r="5" spans="1:2">
      <c r="A5" s="4" t="s">
        <v>377</v>
      </c>
      <c r="B5" s="4" t="s">
        <v>3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5"/>
  </cols>
  <sheetData>
    <row r="1" spans="1:4">
      <c r="A1" s="1" t="s">
        <v>379</v>
      </c>
      <c r="B1" s="2" t="s">
        <v>74</v>
      </c>
      <c r="C1" s="2" t="s">
        <v>326</v>
      </c>
      <c r="D1" s="2" t="s">
        <v>1</v>
      </c>
    </row>
    <row r="2" spans="1:4">
      <c r="B2" s="2" t="s">
        <v>2</v>
      </c>
      <c r="C2" s="2" t="s">
        <v>2</v>
      </c>
      <c r="D2" s="2" t="s">
        <v>2</v>
      </c>
    </row>
    <row r="3" spans="1:4">
      <c r="A3" s="3" t="s">
        <v>166</v>
      </c>
    </row>
    <row r="4" spans="1:4">
      <c r="A4" s="4" t="s">
        <v>380</v>
      </c>
      <c r="B4" s="7" t="n">
        <v>0</v>
      </c>
      <c r="C4" s="7" t="n">
        <v>0</v>
      </c>
      <c r="D4" s="7" t="n">
        <v>0</v>
      </c>
    </row>
    <row r="5" spans="1:4">
      <c r="A5" s="4" t="s">
        <v>381</v>
      </c>
      <c r="D5" s="7" t="n">
        <v>96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7</v>
      </c>
      <c r="B1" s="2" t="s">
        <v>2</v>
      </c>
      <c r="C1" s="2" t="s">
        <v>25</v>
      </c>
    </row>
    <row r="2" spans="1:3">
      <c r="A2" s="4" t="s">
        <v>58</v>
      </c>
      <c r="B2" s="7" t="n">
        <v>0</v>
      </c>
      <c r="C2" s="7" t="n">
        <v>1803</v>
      </c>
    </row>
    <row r="3" spans="1:3">
      <c r="A3" s="4" t="s">
        <v>59</v>
      </c>
      <c r="B3" s="7" t="n">
        <v>0</v>
      </c>
      <c r="C3" s="7" t="n">
        <v>820</v>
      </c>
    </row>
    <row r="4" spans="1:3">
      <c r="A4" s="4" t="s">
        <v>60</v>
      </c>
      <c r="B4" s="8" t="n">
        <v>0.01</v>
      </c>
      <c r="C4" s="8" t="n">
        <v>0.01</v>
      </c>
    </row>
    <row r="5" spans="1:3">
      <c r="A5" s="4" t="s">
        <v>61</v>
      </c>
      <c r="B5" s="5" t="n">
        <v>10000000</v>
      </c>
      <c r="C5" s="5" t="n">
        <v>10000000</v>
      </c>
    </row>
    <row r="6" spans="1:3">
      <c r="A6" s="4" t="s">
        <v>62</v>
      </c>
      <c r="B6" s="8" t="n">
        <v>0.01</v>
      </c>
      <c r="C6" s="8" t="n">
        <v>0.01</v>
      </c>
    </row>
    <row r="7" spans="1:3">
      <c r="A7" s="4" t="s">
        <v>63</v>
      </c>
      <c r="B7" s="5" t="n">
        <v>100000000</v>
      </c>
      <c r="C7" s="5" t="n">
        <v>100000000</v>
      </c>
    </row>
    <row r="8" spans="1:3">
      <c r="A8" s="4" t="s">
        <v>64</v>
      </c>
      <c r="B8" s="5" t="n">
        <v>100</v>
      </c>
      <c r="C8" s="5" t="n">
        <v>100</v>
      </c>
    </row>
    <row r="9" spans="1:3">
      <c r="A9" s="4" t="s">
        <v>65</v>
      </c>
      <c r="B9" s="5" t="n">
        <v>100</v>
      </c>
      <c r="C9" s="5" t="n">
        <v>100</v>
      </c>
    </row>
    <row r="10" spans="1:3">
      <c r="A10" s="4" t="s">
        <v>53</v>
      </c>
    </row>
    <row r="11" spans="1:3">
      <c r="A11" s="4" t="s">
        <v>60</v>
      </c>
      <c r="B11" s="8" t="n">
        <v>0.01</v>
      </c>
      <c r="C11" s="8" t="n">
        <v>0.01</v>
      </c>
    </row>
    <row r="12" spans="1:3">
      <c r="A12" s="4" t="s">
        <v>66</v>
      </c>
      <c r="B12" s="4" t="s">
        <v>67</v>
      </c>
      <c r="C12" s="4" t="s">
        <v>67</v>
      </c>
    </row>
    <row r="13" spans="1:3">
      <c r="A13" s="4" t="s">
        <v>68</v>
      </c>
      <c r="B13" s="7" t="n">
        <v>25</v>
      </c>
      <c r="C13" s="7" t="n">
        <v>25</v>
      </c>
    </row>
    <row r="14" spans="1:3">
      <c r="A14" s="4" t="s">
        <v>69</v>
      </c>
      <c r="B14" s="5" t="n">
        <v>3450000</v>
      </c>
      <c r="C14" s="5" t="n">
        <v>3450000</v>
      </c>
    </row>
    <row r="15" spans="1:3">
      <c r="A15" s="4" t="s">
        <v>70</v>
      </c>
      <c r="B15" s="5" t="n">
        <v>3450000</v>
      </c>
      <c r="C15" s="5" t="n">
        <v>3450000</v>
      </c>
    </row>
    <row r="16" spans="1:3">
      <c r="A16" s="4" t="s">
        <v>55</v>
      </c>
    </row>
    <row r="17" spans="1:3">
      <c r="A17" s="4" t="s">
        <v>60</v>
      </c>
      <c r="B17" s="8" t="n">
        <v>0.01</v>
      </c>
      <c r="C17" s="8" t="n">
        <v>0.01</v>
      </c>
    </row>
    <row r="18" spans="1:3">
      <c r="A18" s="4" t="s">
        <v>66</v>
      </c>
      <c r="B18" s="4" t="s">
        <v>71</v>
      </c>
      <c r="C18" s="4" t="s">
        <v>71</v>
      </c>
    </row>
    <row r="19" spans="1:3">
      <c r="A19" s="4" t="s">
        <v>68</v>
      </c>
      <c r="B19" s="7" t="n">
        <v>25</v>
      </c>
      <c r="C19" s="7" t="n">
        <v>25</v>
      </c>
    </row>
    <row r="20" spans="1:3">
      <c r="A20" s="4" t="s">
        <v>69</v>
      </c>
      <c r="B20" s="5" t="n">
        <v>2400000</v>
      </c>
      <c r="C20" s="5" t="n">
        <v>2400000</v>
      </c>
    </row>
    <row r="21" spans="1:3">
      <c r="A21" s="4" t="s">
        <v>70</v>
      </c>
      <c r="B21" s="5" t="n">
        <v>2400000</v>
      </c>
      <c r="C21" s="5" t="n">
        <v>2400000</v>
      </c>
    </row>
    <row r="22" spans="1:3">
      <c r="A22" s="4" t="s">
        <v>56</v>
      </c>
    </row>
    <row r="23" spans="1:3">
      <c r="A23" s="4" t="s">
        <v>60</v>
      </c>
      <c r="B23" s="8" t="n">
        <v>0.01</v>
      </c>
      <c r="C23" s="8" t="n">
        <v>0.01</v>
      </c>
    </row>
    <row r="24" spans="1:3">
      <c r="A24" s="4" t="s">
        <v>66</v>
      </c>
      <c r="B24" s="4" t="s">
        <v>72</v>
      </c>
      <c r="C24" s="4" t="s">
        <v>72</v>
      </c>
    </row>
    <row r="25" spans="1:3">
      <c r="A25" s="4" t="s">
        <v>68</v>
      </c>
      <c r="B25" s="7" t="n">
        <v>250</v>
      </c>
      <c r="C25" s="7" t="n">
        <v>250</v>
      </c>
    </row>
    <row r="26" spans="1:3">
      <c r="A26" s="4" t="s">
        <v>69</v>
      </c>
      <c r="B26" s="5" t="n">
        <v>125</v>
      </c>
      <c r="C26" s="5" t="n">
        <v>125</v>
      </c>
    </row>
    <row r="27" spans="1:3">
      <c r="A27" s="4" t="s">
        <v>70</v>
      </c>
      <c r="B27" s="5" t="n">
        <v>125</v>
      </c>
      <c r="C27" s="5" t="n">
        <v>1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82</v>
      </c>
      <c r="B1" s="2" t="s">
        <v>275</v>
      </c>
    </row>
    <row r="2" spans="1:2">
      <c r="A2" s="4" t="s">
        <v>383</v>
      </c>
    </row>
    <row r="3" spans="1:2">
      <c r="A3" s="3" t="s">
        <v>384</v>
      </c>
    </row>
    <row r="4" spans="1:2">
      <c r="A4" s="4" t="s">
        <v>385</v>
      </c>
      <c r="B4" s="7" t="n">
        <v>18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86</v>
      </c>
      <c r="B1" s="2" t="s">
        <v>74</v>
      </c>
      <c r="C1" s="2" t="s">
        <v>1</v>
      </c>
    </row>
    <row r="2" spans="1:4">
      <c r="B2" s="2" t="s">
        <v>75</v>
      </c>
      <c r="C2" s="2" t="s">
        <v>2</v>
      </c>
      <c r="D2" s="2" t="s">
        <v>75</v>
      </c>
    </row>
    <row r="3" spans="1:4">
      <c r="A3" s="3" t="s">
        <v>172</v>
      </c>
    </row>
    <row r="4" spans="1:4">
      <c r="A4" s="4" t="s">
        <v>387</v>
      </c>
      <c r="B4" s="7" t="n">
        <v>751</v>
      </c>
      <c r="C4" s="7" t="n">
        <v>540</v>
      </c>
      <c r="D4" s="7" t="n">
        <v>6315</v>
      </c>
    </row>
    <row r="5" spans="1:4">
      <c r="A5" s="4" t="s">
        <v>388</v>
      </c>
      <c r="D5" s="5" t="n">
        <v>447</v>
      </c>
    </row>
    <row r="6" spans="1:4">
      <c r="A6" s="4" t="s">
        <v>389</v>
      </c>
      <c r="B6" s="5" t="n">
        <v>193</v>
      </c>
      <c r="C6" s="5" t="n">
        <v>134</v>
      </c>
      <c r="D6" s="5" t="n">
        <v>1578</v>
      </c>
    </row>
    <row r="7" spans="1:4">
      <c r="A7" s="4" t="s">
        <v>390</v>
      </c>
      <c r="B7" s="5" t="n">
        <v>461</v>
      </c>
      <c r="C7" s="5" t="n">
        <v>311</v>
      </c>
      <c r="D7" s="5" t="n">
        <v>3351</v>
      </c>
    </row>
    <row r="8" spans="1:4">
      <c r="A8" s="4" t="s">
        <v>83</v>
      </c>
      <c r="B8" s="7" t="n">
        <v>1405</v>
      </c>
      <c r="C8" s="7" t="n">
        <v>985</v>
      </c>
      <c r="D8" s="7" t="n">
        <v>11691</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4"/>
    <col customWidth="1" max="2" min="2" width="15"/>
    <col customWidth="1" max="3" min="3" width="80"/>
    <col customWidth="1" max="4" min="4" width="14"/>
    <col customWidth="1" max="5" min="5" width="14"/>
  </cols>
  <sheetData>
    <row r="1" spans="1:5">
      <c r="A1" s="1" t="s">
        <v>391</v>
      </c>
      <c r="B1" s="2" t="s">
        <v>339</v>
      </c>
      <c r="C1" s="2" t="s">
        <v>1</v>
      </c>
    </row>
    <row r="2" spans="1:5">
      <c r="B2" s="2" t="s">
        <v>392</v>
      </c>
      <c r="C2" s="2" t="s">
        <v>2</v>
      </c>
      <c r="D2" s="2" t="s">
        <v>393</v>
      </c>
      <c r="E2" s="2" t="s">
        <v>317</v>
      </c>
    </row>
    <row r="3" spans="1:5">
      <c r="A3" s="3" t="s">
        <v>394</v>
      </c>
    </row>
    <row r="4" spans="1:5">
      <c r="A4" s="4" t="s">
        <v>395</v>
      </c>
      <c r="C4" s="4" t="s">
        <v>396</v>
      </c>
    </row>
    <row r="5" spans="1:5">
      <c r="A5" s="4" t="s">
        <v>397</v>
      </c>
      <c r="B5" s="7" t="n">
        <v>250000</v>
      </c>
    </row>
    <row r="6" spans="1:5">
      <c r="A6" s="4" t="s">
        <v>398</v>
      </c>
    </row>
    <row r="7" spans="1:5">
      <c r="A7" s="3" t="s">
        <v>394</v>
      </c>
    </row>
    <row r="8" spans="1:5">
      <c r="A8" s="4" t="s">
        <v>399</v>
      </c>
      <c r="D8" s="7" t="n">
        <v>0</v>
      </c>
    </row>
    <row r="9" spans="1:5">
      <c r="A9" s="4" t="s">
        <v>400</v>
      </c>
      <c r="D9" s="7" t="n">
        <v>10000000</v>
      </c>
    </row>
    <row r="10" spans="1:5">
      <c r="A10" s="4" t="s">
        <v>401</v>
      </c>
    </row>
    <row r="11" spans="1:5">
      <c r="A11" s="3" t="s">
        <v>394</v>
      </c>
    </row>
    <row r="12" spans="1:5">
      <c r="A12" s="4" t="s">
        <v>402</v>
      </c>
      <c r="C12" s="7" t="n">
        <v>26</v>
      </c>
    </row>
    <row r="13" spans="1:5">
      <c r="A13" s="4" t="s">
        <v>403</v>
      </c>
      <c r="C13" s="7" t="n">
        <v>4000000</v>
      </c>
    </row>
    <row r="14" spans="1:5">
      <c r="A14" s="4" t="s">
        <v>404</v>
      </c>
      <c r="C14" s="7" t="n">
        <v>6000000</v>
      </c>
    </row>
    <row r="15" spans="1:5">
      <c r="A15" s="4" t="s">
        <v>405</v>
      </c>
    </row>
    <row r="16" spans="1:5">
      <c r="A16" s="3" t="s">
        <v>394</v>
      </c>
    </row>
    <row r="17" spans="1:5">
      <c r="A17" s="4" t="s">
        <v>406</v>
      </c>
      <c r="E17" s="7" t="n">
        <v>2425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7</v>
      </c>
      <c r="B1" s="2" t="s">
        <v>74</v>
      </c>
      <c r="D1" s="2" t="s">
        <v>1</v>
      </c>
    </row>
    <row r="2" spans="1:5">
      <c r="B2" s="2" t="s">
        <v>2</v>
      </c>
      <c r="C2" s="2" t="s">
        <v>75</v>
      </c>
      <c r="D2" s="2" t="s">
        <v>2</v>
      </c>
      <c r="E2" s="2" t="s">
        <v>75</v>
      </c>
    </row>
    <row r="3" spans="1:5">
      <c r="A3" s="3" t="s">
        <v>408</v>
      </c>
    </row>
    <row r="4" spans="1:5">
      <c r="A4" s="4" t="s">
        <v>80</v>
      </c>
      <c r="B4" s="7" t="n">
        <v>104</v>
      </c>
      <c r="C4" s="7" t="n">
        <v>20763</v>
      </c>
      <c r="D4" s="7" t="n">
        <v>12012</v>
      </c>
      <c r="E4" s="7" t="n">
        <v>161425</v>
      </c>
    </row>
    <row r="5" spans="1:5">
      <c r="A5" s="4" t="s">
        <v>89</v>
      </c>
      <c r="B5" s="5" t="n">
        <v>4357</v>
      </c>
      <c r="C5" s="5" t="n">
        <v>18078</v>
      </c>
      <c r="D5" s="5" t="n">
        <v>22908</v>
      </c>
      <c r="E5" s="5" t="n">
        <v>148763</v>
      </c>
    </row>
    <row r="6" spans="1:5">
      <c r="A6" s="4" t="s">
        <v>409</v>
      </c>
      <c r="B6" s="5" t="n">
        <v>-4253</v>
      </c>
      <c r="C6" s="5" t="n">
        <v>2685</v>
      </c>
      <c r="D6" s="5" t="n">
        <v>-10896</v>
      </c>
      <c r="E6" s="5" t="n">
        <v>12662</v>
      </c>
    </row>
    <row r="7" spans="1:5">
      <c r="A7" s="4" t="s">
        <v>93</v>
      </c>
      <c r="C7" s="5" t="n">
        <v>-2971</v>
      </c>
      <c r="D7" s="5" t="n">
        <v>-1888</v>
      </c>
      <c r="E7" s="5" t="n">
        <v>-28348</v>
      </c>
    </row>
    <row r="8" spans="1:5">
      <c r="A8" s="4" t="s">
        <v>98</v>
      </c>
      <c r="B8" s="5" t="n">
        <v>-4086</v>
      </c>
      <c r="C8" s="5" t="n">
        <v>-104</v>
      </c>
      <c r="D8" s="5" t="n">
        <v>-36789</v>
      </c>
      <c r="E8" s="5" t="n">
        <v>-27742</v>
      </c>
    </row>
    <row r="9" spans="1:5">
      <c r="A9" s="4" t="s">
        <v>99</v>
      </c>
      <c r="B9" s="5" t="n">
        <v>3099</v>
      </c>
      <c r="C9" s="5" t="n">
        <v>-670</v>
      </c>
      <c r="D9" s="5" t="n">
        <v>34034</v>
      </c>
      <c r="E9" s="5" t="n">
        <v>2347</v>
      </c>
    </row>
    <row r="10" spans="1:5">
      <c r="A10" s="4" t="s">
        <v>100</v>
      </c>
      <c r="B10" s="7" t="n">
        <v>-987</v>
      </c>
      <c r="C10" s="7" t="n">
        <v>-774</v>
      </c>
      <c r="D10" s="5" t="n">
        <v>-2755</v>
      </c>
      <c r="E10" s="7" t="n">
        <v>-25395</v>
      </c>
    </row>
    <row r="11" spans="1:5">
      <c r="A11" s="4" t="s">
        <v>202</v>
      </c>
    </row>
    <row r="12" spans="1:5">
      <c r="A12" s="3" t="s">
        <v>408</v>
      </c>
    </row>
    <row r="13" spans="1:5">
      <c r="A13" s="4" t="s">
        <v>80</v>
      </c>
      <c r="D13" s="5" t="n">
        <v>71757</v>
      </c>
    </row>
    <row r="14" spans="1:5">
      <c r="A14" s="4" t="s">
        <v>89</v>
      </c>
      <c r="D14" s="5" t="n">
        <v>102810</v>
      </c>
    </row>
    <row r="15" spans="1:5">
      <c r="A15" s="4" t="s">
        <v>409</v>
      </c>
      <c r="D15" s="5" t="n">
        <v>-31053</v>
      </c>
    </row>
    <row r="16" spans="1:5">
      <c r="A16" s="4" t="s">
        <v>93</v>
      </c>
      <c r="D16" s="5" t="n">
        <v>-13127</v>
      </c>
    </row>
    <row r="17" spans="1:5">
      <c r="A17" s="4" t="s">
        <v>410</v>
      </c>
      <c r="D17" s="5" t="n">
        <v>-12286</v>
      </c>
    </row>
    <row r="18" spans="1:5">
      <c r="A18" s="4" t="s">
        <v>411</v>
      </c>
      <c r="D18" s="5" t="n">
        <v>52</v>
      </c>
    </row>
    <row r="19" spans="1:5">
      <c r="A19" s="4" t="s">
        <v>98</v>
      </c>
      <c r="D19" s="5" t="n">
        <v>-56414</v>
      </c>
    </row>
    <row r="20" spans="1:5">
      <c r="A20" s="4" t="s">
        <v>99</v>
      </c>
      <c r="D20" s="5" t="n">
        <v>1691</v>
      </c>
    </row>
    <row r="21" spans="1:5">
      <c r="A21" s="4" t="s">
        <v>100</v>
      </c>
      <c r="D21" s="7" t="n">
        <v>-5472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73</v>
      </c>
      <c r="C1" s="2" t="s">
        <v>74</v>
      </c>
      <c r="E1" s="2" t="s">
        <v>1</v>
      </c>
    </row>
    <row r="2" spans="1:6">
      <c r="C2" s="2" t="s">
        <v>2</v>
      </c>
      <c r="D2" s="2" t="s">
        <v>75</v>
      </c>
      <c r="E2" s="2" t="s">
        <v>2</v>
      </c>
      <c r="F2" s="2" t="s">
        <v>75</v>
      </c>
    </row>
    <row r="3" spans="1:6">
      <c r="A3" s="3" t="s">
        <v>76</v>
      </c>
    </row>
    <row r="4" spans="1:6">
      <c r="A4" s="4" t="s">
        <v>77</v>
      </c>
      <c r="D4" s="7" t="n">
        <v>20101</v>
      </c>
      <c r="E4" s="7" t="n">
        <v>11210</v>
      </c>
      <c r="F4" s="7" t="n">
        <v>155653</v>
      </c>
    </row>
    <row r="5" spans="1:6">
      <c r="A5" s="4" t="s">
        <v>78</v>
      </c>
      <c r="D5" s="5" t="n">
        <v>386</v>
      </c>
      <c r="E5" s="5" t="n">
        <v>232</v>
      </c>
      <c r="F5" s="5" t="n">
        <v>3159</v>
      </c>
    </row>
    <row r="6" spans="1:6">
      <c r="A6" s="4" t="s">
        <v>79</v>
      </c>
      <c r="C6" s="7" t="n">
        <v>104</v>
      </c>
      <c r="D6" s="5" t="n">
        <v>276</v>
      </c>
      <c r="E6" s="5" t="n">
        <v>570</v>
      </c>
      <c r="F6" s="5" t="n">
        <v>2613</v>
      </c>
    </row>
    <row r="7" spans="1:6">
      <c r="A7" s="4" t="s">
        <v>80</v>
      </c>
      <c r="C7" s="5" t="n">
        <v>104</v>
      </c>
      <c r="D7" s="5" t="n">
        <v>20763</v>
      </c>
      <c r="E7" s="5" t="n">
        <v>12012</v>
      </c>
      <c r="F7" s="5" t="n">
        <v>161425</v>
      </c>
    </row>
    <row r="8" spans="1:6">
      <c r="A8" s="3" t="s">
        <v>81</v>
      </c>
    </row>
    <row r="9" spans="1:6">
      <c r="A9" s="4" t="s">
        <v>77</v>
      </c>
      <c r="D9" s="5" t="n">
        <v>4808</v>
      </c>
      <c r="E9" s="5" t="n">
        <v>2978</v>
      </c>
      <c r="F9" s="5" t="n">
        <v>38182</v>
      </c>
    </row>
    <row r="10" spans="1:6">
      <c r="A10" s="4" t="s">
        <v>78</v>
      </c>
      <c r="D10" s="5" t="n">
        <v>370</v>
      </c>
      <c r="E10" s="5" t="n">
        <v>254</v>
      </c>
      <c r="F10" s="5" t="n">
        <v>2821</v>
      </c>
    </row>
    <row r="11" spans="1:6">
      <c r="A11" s="4" t="s">
        <v>79</v>
      </c>
      <c r="D11" s="5" t="n">
        <v>178</v>
      </c>
      <c r="E11" s="5" t="n">
        <v>54</v>
      </c>
      <c r="F11" s="5" t="n">
        <v>1537</v>
      </c>
    </row>
    <row r="12" spans="1:6">
      <c r="A12" s="4" t="s">
        <v>82</v>
      </c>
      <c r="D12" s="5" t="n">
        <v>6257</v>
      </c>
      <c r="E12" s="5" t="n">
        <v>4163</v>
      </c>
      <c r="F12" s="5" t="n">
        <v>50363</v>
      </c>
    </row>
    <row r="13" spans="1:6">
      <c r="A13" s="4" t="s">
        <v>83</v>
      </c>
      <c r="D13" s="5" t="n">
        <v>1405</v>
      </c>
      <c r="E13" s="5" t="n">
        <v>985</v>
      </c>
      <c r="F13" s="5" t="n">
        <v>11691</v>
      </c>
    </row>
    <row r="14" spans="1:6">
      <c r="A14" s="4" t="s">
        <v>84</v>
      </c>
      <c r="C14" s="5" t="n">
        <v>1022</v>
      </c>
      <c r="D14" s="5" t="n">
        <v>1182</v>
      </c>
      <c r="E14" s="5" t="n">
        <v>3304</v>
      </c>
      <c r="F14" s="5" t="n">
        <v>3918</v>
      </c>
    </row>
    <row r="15" spans="1:6">
      <c r="A15" s="4" t="s">
        <v>85</v>
      </c>
      <c r="C15" s="5" t="n">
        <v>127</v>
      </c>
      <c r="D15" s="5" t="n">
        <v>353</v>
      </c>
      <c r="E15" s="5" t="n">
        <v>628</v>
      </c>
      <c r="F15" s="5" t="n">
        <v>2733</v>
      </c>
    </row>
    <row r="16" spans="1:6">
      <c r="A16" s="4" t="s">
        <v>86</v>
      </c>
      <c r="C16" s="5" t="n">
        <v>3208</v>
      </c>
      <c r="D16" s="5" t="n">
        <v>3525</v>
      </c>
      <c r="E16" s="5" t="n">
        <v>10542</v>
      </c>
      <c r="F16" s="5" t="n">
        <v>29936</v>
      </c>
    </row>
    <row r="17" spans="1:6">
      <c r="A17" s="4" t="s">
        <v>87</v>
      </c>
      <c r="B17" s="4" t="s">
        <v>88</v>
      </c>
      <c r="F17" s="5" t="n">
        <v>7582</v>
      </c>
    </row>
    <row r="18" spans="1:6">
      <c r="A18" s="4" t="s">
        <v>89</v>
      </c>
      <c r="C18" s="5" t="n">
        <v>4357</v>
      </c>
      <c r="D18" s="5" t="n">
        <v>18078</v>
      </c>
      <c r="E18" s="5" t="n">
        <v>22908</v>
      </c>
      <c r="F18" s="5" t="n">
        <v>148763</v>
      </c>
    </row>
    <row r="19" spans="1:6">
      <c r="A19" s="4" t="s">
        <v>90</v>
      </c>
      <c r="C19" s="5" t="n">
        <v>-4253</v>
      </c>
      <c r="D19" s="5" t="n">
        <v>2685</v>
      </c>
      <c r="E19" s="5" t="n">
        <v>-10896</v>
      </c>
      <c r="F19" s="5" t="n">
        <v>12662</v>
      </c>
    </row>
    <row r="20" spans="1:6">
      <c r="A20" s="4" t="s">
        <v>91</v>
      </c>
      <c r="C20" s="5" t="n">
        <v>167</v>
      </c>
      <c r="D20" s="5" t="n">
        <v>79</v>
      </c>
      <c r="E20" s="5" t="n">
        <v>-1691</v>
      </c>
      <c r="F20" s="5" t="n">
        <v>-1163</v>
      </c>
    </row>
    <row r="21" spans="1:6">
      <c r="A21" s="4" t="s">
        <v>92</v>
      </c>
      <c r="D21" s="5" t="n">
        <v>18</v>
      </c>
      <c r="E21" s="5" t="n">
        <v>14</v>
      </c>
      <c r="F21" s="5" t="n">
        <v>58</v>
      </c>
    </row>
    <row r="22" spans="1:6">
      <c r="A22" s="4" t="s">
        <v>93</v>
      </c>
      <c r="D22" s="5" t="n">
        <v>-2971</v>
      </c>
      <c r="E22" s="5" t="n">
        <v>-1888</v>
      </c>
      <c r="F22" s="5" t="n">
        <v>-28348</v>
      </c>
    </row>
    <row r="23" spans="1:6">
      <c r="A23" s="4" t="s">
        <v>94</v>
      </c>
      <c r="D23" s="5" t="n">
        <v>85</v>
      </c>
      <c r="E23" s="5" t="n">
        <v>18</v>
      </c>
      <c r="F23" s="5" t="n">
        <v>100</v>
      </c>
    </row>
    <row r="24" spans="1:6">
      <c r="A24" s="4" t="s">
        <v>95</v>
      </c>
      <c r="E24" s="5" t="n">
        <v>-9039</v>
      </c>
    </row>
    <row r="25" spans="1:6">
      <c r="A25" s="4" t="s">
        <v>96</v>
      </c>
      <c r="F25" s="5" t="n">
        <v>-24250</v>
      </c>
    </row>
    <row r="26" spans="1:6">
      <c r="A26" s="4" t="s">
        <v>97</v>
      </c>
      <c r="E26" s="5" t="n">
        <v>-13307</v>
      </c>
      <c r="F26" s="5" t="n">
        <v>13199</v>
      </c>
    </row>
    <row r="27" spans="1:6">
      <c r="A27" s="4" t="s">
        <v>98</v>
      </c>
      <c r="C27" s="5" t="n">
        <v>-4086</v>
      </c>
      <c r="D27" s="5" t="n">
        <v>-104</v>
      </c>
      <c r="E27" s="5" t="n">
        <v>-36789</v>
      </c>
      <c r="F27" s="5" t="n">
        <v>-27742</v>
      </c>
    </row>
    <row r="28" spans="1:6">
      <c r="A28" s="4" t="s">
        <v>99</v>
      </c>
      <c r="C28" s="5" t="n">
        <v>3099</v>
      </c>
      <c r="D28" s="5" t="n">
        <v>-670</v>
      </c>
      <c r="E28" s="5" t="n">
        <v>34034</v>
      </c>
      <c r="F28" s="5" t="n">
        <v>2347</v>
      </c>
    </row>
    <row r="29" spans="1:6">
      <c r="A29" s="4" t="s">
        <v>100</v>
      </c>
      <c r="C29" s="5" t="n">
        <v>-987</v>
      </c>
      <c r="D29" s="5" t="n">
        <v>-774</v>
      </c>
      <c r="E29" s="5" t="n">
        <v>-2755</v>
      </c>
      <c r="F29" s="5" t="n">
        <v>-25395</v>
      </c>
    </row>
    <row r="30" spans="1:6">
      <c r="A30" s="4" t="s">
        <v>101</v>
      </c>
      <c r="C30" s="5" t="n">
        <v>-987</v>
      </c>
      <c r="D30" s="5" t="n">
        <v>-774</v>
      </c>
      <c r="E30" s="5" t="n">
        <v>-2755</v>
      </c>
      <c r="F30" s="5" t="n">
        <v>-25395</v>
      </c>
    </row>
    <row r="31" spans="1:6">
      <c r="A31" s="4" t="s">
        <v>102</v>
      </c>
      <c r="C31" s="7" t="n">
        <v>-987</v>
      </c>
      <c r="D31" s="7" t="n">
        <v>-774</v>
      </c>
      <c r="E31" s="7" t="n">
        <v>-2755</v>
      </c>
      <c r="F31" s="7" t="n">
        <v>-25395</v>
      </c>
    </row>
    <row r="32" spans="1:6">
      <c r="A32" t="n"/>
    </row>
    <row r="33" spans="1:6">
      <c r="A33" s="4" t="s">
        <v>88</v>
      </c>
      <c r="B33" s="4" t="s">
        <v>103</v>
      </c>
    </row>
  </sheetData>
  <mergeCells count="5">
    <mergeCell ref="A1:B2"/>
    <mergeCell ref="C1:D1"/>
    <mergeCell ref="E1:F1"/>
    <mergeCell ref="A32:E32"/>
    <mergeCell ref="B33:E33"/>
  </mergeCells>
  <pageMargins bottom="1" footer="0.5" header="0.5" left="0.75" right="0.75" top="1"/>
</worksheet>
</file>

<file path=xl/worksheets/sheet5.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57"/>
    <col customWidth="1" max="3" min="3" width="10"/>
    <col customWidth="1" max="4" min="4" width="16"/>
    <col customWidth="1" max="5" min="5" width="13"/>
    <col customWidth="1" max="6" min="6" width="27"/>
    <col customWidth="1" max="7" min="7" width="17"/>
    <col customWidth="1" max="8" min="8" width="25"/>
  </cols>
  <sheetData>
    <row r="1" spans="1:8">
      <c r="A1" s="1" t="s">
        <v>104</v>
      </c>
      <c r="C1" s="2" t="s">
        <v>105</v>
      </c>
      <c r="D1" s="2" t="s">
        <v>106</v>
      </c>
      <c r="E1" s="2" t="s">
        <v>107</v>
      </c>
      <c r="F1" s="2" t="s">
        <v>108</v>
      </c>
      <c r="G1" s="2" t="s">
        <v>109</v>
      </c>
      <c r="H1" s="2" t="s">
        <v>110</v>
      </c>
    </row>
    <row r="2" spans="1:8">
      <c r="A2" s="4" t="s">
        <v>111</v>
      </c>
      <c r="C2" s="7" t="n">
        <v>20674</v>
      </c>
      <c r="D2" s="7" t="n">
        <v>101206</v>
      </c>
      <c r="F2" s="7" t="n">
        <v>9979</v>
      </c>
      <c r="G2" s="7" t="n">
        <v>-74764</v>
      </c>
      <c r="H2" s="7" t="n">
        <v>-15747</v>
      </c>
    </row>
    <row r="3" spans="1:8">
      <c r="A3" s="4" t="s">
        <v>112</v>
      </c>
      <c r="D3" s="5" t="n">
        <v>5850125</v>
      </c>
      <c r="E3" s="5" t="n">
        <v>100</v>
      </c>
    </row>
    <row r="4" spans="1:8">
      <c r="A4" s="4" t="s">
        <v>113</v>
      </c>
      <c r="C4" s="5" t="n">
        <v>-36789</v>
      </c>
      <c r="G4" s="5" t="n">
        <v>-2755</v>
      </c>
      <c r="H4" s="5" t="n">
        <v>-34034</v>
      </c>
    </row>
    <row r="5" spans="1:8">
      <c r="A5" s="4" t="s">
        <v>114</v>
      </c>
      <c r="B5" s="4" t="s">
        <v>88</v>
      </c>
      <c r="C5" s="5" t="n">
        <v>-24</v>
      </c>
      <c r="H5" s="5" t="n">
        <v>-24</v>
      </c>
    </row>
    <row r="6" spans="1:8">
      <c r="A6" s="4" t="s">
        <v>115</v>
      </c>
      <c r="C6" s="7" t="n">
        <v>-16139</v>
      </c>
      <c r="D6" s="7" t="n">
        <v>101206</v>
      </c>
      <c r="F6" s="7" t="n">
        <v>9979</v>
      </c>
      <c r="G6" s="7" t="n">
        <v>-77519</v>
      </c>
      <c r="H6" s="7" t="n">
        <v>-49805</v>
      </c>
    </row>
    <row r="7" spans="1:8">
      <c r="A7" s="4" t="s">
        <v>116</v>
      </c>
      <c r="D7" s="5" t="n">
        <v>5850125</v>
      </c>
      <c r="E7" s="5" t="n">
        <v>100</v>
      </c>
    </row>
    <row r="8" spans="1:8">
      <c r="A8" t="n"/>
    </row>
    <row r="9" spans="1:8">
      <c r="A9" s="4" t="s">
        <v>88</v>
      </c>
      <c r="B9" s="4" t="s">
        <v>117</v>
      </c>
    </row>
  </sheetData>
  <mergeCells count="3">
    <mergeCell ref="A1:B1"/>
    <mergeCell ref="A8:G8"/>
    <mergeCell ref="B9:G9"/>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18</v>
      </c>
      <c r="C1" s="2" t="s">
        <v>1</v>
      </c>
    </row>
    <row r="2" spans="1:4">
      <c r="C2" s="2" t="s">
        <v>2</v>
      </c>
      <c r="D2" s="2" t="s">
        <v>75</v>
      </c>
    </row>
    <row r="3" spans="1:4">
      <c r="A3" s="3" t="s">
        <v>119</v>
      </c>
    </row>
    <row r="4" spans="1:4">
      <c r="A4" s="4" t="s">
        <v>113</v>
      </c>
      <c r="C4" s="7" t="n">
        <v>-36789000</v>
      </c>
      <c r="D4" s="7" t="n">
        <v>-27742000</v>
      </c>
    </row>
    <row r="5" spans="1:4">
      <c r="A5" s="3" t="s">
        <v>120</v>
      </c>
    </row>
    <row r="6" spans="1:4">
      <c r="A6" s="4" t="s">
        <v>121</v>
      </c>
      <c r="C6" s="5" t="n">
        <v>7000</v>
      </c>
      <c r="D6" s="5" t="n">
        <v>78000</v>
      </c>
    </row>
    <row r="7" spans="1:4">
      <c r="A7" s="4" t="s">
        <v>122</v>
      </c>
      <c r="C7" s="5" t="n">
        <v>147000</v>
      </c>
      <c r="D7" s="5" t="n">
        <v>747000</v>
      </c>
    </row>
    <row r="8" spans="1:4">
      <c r="A8" s="4" t="s">
        <v>123</v>
      </c>
      <c r="C8" s="5" t="n">
        <v>43000</v>
      </c>
      <c r="D8" s="5" t="n">
        <v>192000</v>
      </c>
    </row>
    <row r="9" spans="1:4">
      <c r="A9" s="4" t="s">
        <v>124</v>
      </c>
      <c r="D9" s="5" t="n">
        <v>246000</v>
      </c>
    </row>
    <row r="10" spans="1:4">
      <c r="A10" s="4" t="s">
        <v>86</v>
      </c>
      <c r="C10" s="5" t="n">
        <v>10542000</v>
      </c>
      <c r="D10" s="5" t="n">
        <v>29936000</v>
      </c>
    </row>
    <row r="11" spans="1:4">
      <c r="A11" s="4" t="s">
        <v>125</v>
      </c>
      <c r="D11" s="5" t="n">
        <v>73000</v>
      </c>
    </row>
    <row r="12" spans="1:4">
      <c r="A12" s="4" t="s">
        <v>126</v>
      </c>
      <c r="C12" s="5" t="n">
        <v>1691000</v>
      </c>
      <c r="D12" s="5" t="n">
        <v>1163000</v>
      </c>
    </row>
    <row r="13" spans="1:4">
      <c r="A13" s="4" t="s">
        <v>127</v>
      </c>
      <c r="C13" s="5" t="n">
        <v>1795000</v>
      </c>
    </row>
    <row r="14" spans="1:4">
      <c r="A14" s="4" t="s">
        <v>128</v>
      </c>
      <c r="C14" s="5" t="n">
        <v>13307000</v>
      </c>
      <c r="D14" s="5" t="n">
        <v>-13199000</v>
      </c>
    </row>
    <row r="15" spans="1:4">
      <c r="A15" s="4" t="s">
        <v>87</v>
      </c>
      <c r="B15" s="4" t="s">
        <v>88</v>
      </c>
      <c r="D15" s="5" t="n">
        <v>7582000</v>
      </c>
    </row>
    <row r="16" spans="1:4">
      <c r="A16" s="4" t="s">
        <v>96</v>
      </c>
      <c r="D16" s="5" t="n">
        <v>24250000</v>
      </c>
    </row>
    <row r="17" spans="1:4">
      <c r="A17" s="3" t="s">
        <v>129</v>
      </c>
    </row>
    <row r="18" spans="1:4">
      <c r="A18" s="4" t="s">
        <v>130</v>
      </c>
      <c r="C18" s="5" t="n">
        <v>1449000</v>
      </c>
      <c r="D18" s="5" t="n">
        <v>-4367000</v>
      </c>
    </row>
    <row r="19" spans="1:4">
      <c r="A19" s="4" t="s">
        <v>131</v>
      </c>
      <c r="C19" s="5" t="n">
        <v>235000</v>
      </c>
      <c r="D19" s="5" t="n">
        <v>-2575000</v>
      </c>
    </row>
    <row r="20" spans="1:4">
      <c r="A20" s="4" t="s">
        <v>40</v>
      </c>
      <c r="C20" s="5" t="n">
        <v>-8948000</v>
      </c>
      <c r="D20" s="5" t="n">
        <v>5942000</v>
      </c>
    </row>
    <row r="21" spans="1:4">
      <c r="A21" s="4" t="s">
        <v>42</v>
      </c>
      <c r="C21" s="5" t="n">
        <v>-1020000</v>
      </c>
      <c r="D21" s="5" t="n">
        <v>-2325000</v>
      </c>
    </row>
    <row r="22" spans="1:4">
      <c r="A22" s="4" t="s">
        <v>132</v>
      </c>
      <c r="C22" s="5" t="n">
        <v>-17541000</v>
      </c>
      <c r="D22" s="5" t="n">
        <v>20001000</v>
      </c>
    </row>
    <row r="23" spans="1:4">
      <c r="A23" s="3" t="s">
        <v>133</v>
      </c>
    </row>
    <row r="24" spans="1:4">
      <c r="A24" s="4" t="s">
        <v>134</v>
      </c>
      <c r="C24" s="5" t="n">
        <v>-1599000</v>
      </c>
      <c r="D24" s="5" t="n">
        <v>-8424000</v>
      </c>
    </row>
    <row r="25" spans="1:4">
      <c r="A25" s="4" t="s">
        <v>135</v>
      </c>
      <c r="C25" s="5" t="n">
        <v>7000</v>
      </c>
      <c r="D25" s="5" t="n">
        <v>1365000</v>
      </c>
    </row>
    <row r="26" spans="1:4">
      <c r="A26" s="4" t="s">
        <v>136</v>
      </c>
      <c r="C26" s="5" t="n">
        <v>2809000</v>
      </c>
      <c r="D26" s="5" t="n">
        <v>30131000</v>
      </c>
    </row>
    <row r="27" spans="1:4">
      <c r="A27" s="4" t="s">
        <v>137</v>
      </c>
      <c r="C27" s="5" t="n">
        <v>10000</v>
      </c>
    </row>
    <row r="28" spans="1:4">
      <c r="A28" s="4" t="s">
        <v>138</v>
      </c>
      <c r="C28" s="5" t="n">
        <v>-8000</v>
      </c>
    </row>
    <row r="29" spans="1:4">
      <c r="A29" s="4" t="s">
        <v>139</v>
      </c>
      <c r="C29" s="5" t="n">
        <v>1219000</v>
      </c>
      <c r="D29" s="5" t="n">
        <v>23072000</v>
      </c>
    </row>
    <row r="30" spans="1:4">
      <c r="A30" s="3" t="s">
        <v>140</v>
      </c>
    </row>
    <row r="31" spans="1:4">
      <c r="A31" s="4" t="s">
        <v>141</v>
      </c>
      <c r="C31" s="5" t="n">
        <v>270939000</v>
      </c>
    </row>
    <row r="32" spans="1:4">
      <c r="A32" s="4" t="s">
        <v>142</v>
      </c>
      <c r="C32" s="5" t="n">
        <v>-204647000</v>
      </c>
      <c r="D32" s="5" t="n">
        <v>-958492000</v>
      </c>
    </row>
    <row r="33" spans="1:4">
      <c r="A33" s="4" t="s">
        <v>143</v>
      </c>
      <c r="D33" s="5" t="n">
        <v>976000000</v>
      </c>
    </row>
    <row r="34" spans="1:4">
      <c r="A34" s="4" t="s">
        <v>144</v>
      </c>
      <c r="C34" s="5" t="n">
        <v>-11617000</v>
      </c>
    </row>
    <row r="35" spans="1:4">
      <c r="A35" s="4" t="s">
        <v>145</v>
      </c>
      <c r="D35" s="5" t="n">
        <v>-21049000</v>
      </c>
    </row>
    <row r="36" spans="1:4">
      <c r="A36" s="4" t="s">
        <v>146</v>
      </c>
      <c r="D36" s="5" t="n">
        <v>-293000</v>
      </c>
    </row>
    <row r="37" spans="1:4">
      <c r="A37" s="4" t="s">
        <v>147</v>
      </c>
      <c r="D37" s="5" t="n">
        <v>-38901000</v>
      </c>
    </row>
    <row r="38" spans="1:4">
      <c r="A38" s="4" t="s">
        <v>148</v>
      </c>
      <c r="C38" s="5" t="n">
        <v>54675000</v>
      </c>
      <c r="D38" s="5" t="n">
        <v>-42735000</v>
      </c>
    </row>
    <row r="39" spans="1:4">
      <c r="A39" s="4" t="s">
        <v>149</v>
      </c>
      <c r="C39" s="5" t="n">
        <v>38353000</v>
      </c>
      <c r="D39" s="5" t="n">
        <v>338000</v>
      </c>
    </row>
    <row r="40" spans="1:4">
      <c r="A40" s="4" t="s">
        <v>150</v>
      </c>
      <c r="C40" s="5" t="n">
        <v>12444000</v>
      </c>
      <c r="D40" s="5" t="n">
        <v>12404000</v>
      </c>
    </row>
    <row r="41" spans="1:4">
      <c r="A41" s="4" t="s">
        <v>151</v>
      </c>
      <c r="C41" s="5" t="n">
        <v>50797000</v>
      </c>
      <c r="D41" s="5" t="n">
        <v>12742000</v>
      </c>
    </row>
    <row r="42" spans="1:4">
      <c r="A42" s="3" t="s">
        <v>152</v>
      </c>
    </row>
    <row r="43" spans="1:4">
      <c r="A43" s="4" t="s">
        <v>153</v>
      </c>
      <c r="C43" s="5" t="n">
        <v>2718000</v>
      </c>
      <c r="D43" s="5" t="n">
        <v>28862000</v>
      </c>
    </row>
    <row r="44" spans="1:4">
      <c r="A44" s="4" t="s">
        <v>154</v>
      </c>
      <c r="D44" s="7" t="n">
        <v>2163000</v>
      </c>
    </row>
    <row r="45" spans="1:4">
      <c r="A45" s="4" t="s">
        <v>155</v>
      </c>
      <c r="C45" s="7" t="n">
        <v>239520000</v>
      </c>
    </row>
    <row r="46" spans="1:4">
      <c r="A46" t="n"/>
    </row>
    <row r="47" spans="1:4">
      <c r="A47" s="4" t="s">
        <v>88</v>
      </c>
      <c r="B47" s="4" t="s">
        <v>103</v>
      </c>
    </row>
  </sheetData>
  <mergeCells count="4">
    <mergeCell ref="A1:B2"/>
    <mergeCell ref="C1:D1"/>
    <mergeCell ref="A46:C46"/>
    <mergeCell ref="B47:C47"/>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SUMMARY OF SIGNIFICANT ACCOUNTI</vt:lpstr>
      <vt:lpstr>NOTES PAYABLE_</vt:lpstr>
      <vt:lpstr>PREFERRED STOCK_</vt:lpstr>
      <vt:lpstr>FAIR VALUE OF FINANCIAL INSTRUM</vt:lpstr>
      <vt:lpstr>PROPERTY TAX, GROUND LEASE, INS</vt:lpstr>
      <vt:lpstr>COMMITMENTS AND CONTINGENCIES_</vt:lpstr>
      <vt:lpstr>SUMMARIZED FINANCIAL INFORMATIO</vt:lpstr>
      <vt:lpstr>SUMMARY OF SIGNIFICANT ACCOUN15</vt:lpstr>
      <vt:lpstr>SUMMARY OF SIGNIFICANT ACCOUN16</vt:lpstr>
      <vt:lpstr>NOTES PAYABLE_ (Tables)</vt:lpstr>
      <vt:lpstr>PROPERTY TAX, GROUND LEASE, I18</vt:lpstr>
      <vt:lpstr>SUMMARIZED FINANCIAL INFORMAT19</vt:lpstr>
      <vt:lpstr>Organization - Additional Infor</vt:lpstr>
      <vt:lpstr>Investment in Real Estate (Deta</vt:lpstr>
      <vt:lpstr>Summary of Significant Accoun22</vt:lpstr>
      <vt:lpstr>Non Financial Assets Measured A</vt:lpstr>
      <vt:lpstr>Non Financial Assets Measured24</vt:lpstr>
      <vt:lpstr>Quantitative Information About </vt:lpstr>
      <vt:lpstr>Notes Payable - Additional Info</vt:lpstr>
      <vt:lpstr>Notes Payable Outstanding (Deta</vt:lpstr>
      <vt:lpstr>Notes Payable Outstanding (Pare</vt:lpstr>
      <vt:lpstr>Preferred Stock - Additional In</vt:lpstr>
      <vt:lpstr>Fair Value of Financial Instr30</vt:lpstr>
      <vt:lpstr>Property Tax, Ground Lease, I31</vt:lpstr>
      <vt:lpstr>Commitments and Contingencies -</vt:lpstr>
      <vt:lpstr>Summarized Financial Informat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5:22:46Z</dcterms:created>
  <dcterms:modified xmlns:dcterms="http://purl.org/dc/terms/" xmlns:xsi="http://www.w3.org/2001/XMLSchema-instance" xsi:type="dcterms:W3CDTF">2015-11-06T15:22:46Z</dcterms:modified>
  <dc:title xmlns:dc="http://purl.org/dc/elements/1.1/">Untitled</dc:title>
  <dc:description xmlns:dc="http://purl.org/dc/elements/1.1/"/>
  <dc:subject xmlns:dc="http://purl.org/dc/elements/1.1/"/>
  <cp:keywords/>
  <cp:category/>
</cp:coreProperties>
</file>